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rganization and Natur"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Notes Payable"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holders' Equity (Tables)" sheetId="16" state="visible" r:id="rId16"/>
    <sheet xmlns:r="http://schemas.openxmlformats.org/officeDocument/2006/relationships" name="Going Concern (Details Narrativ"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tockholders' Equity (Details N" sheetId="22" state="visible" r:id="rId22"/>
    <sheet xmlns:r="http://schemas.openxmlformats.org/officeDocument/2006/relationships" name="Stockholders' Equity - Summary "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Notes Payable (Details Narrativ"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342">
  <si>
    <t>Document and Entity Information - shares</t>
  </si>
  <si>
    <t>3 Months Ended</t>
  </si>
  <si>
    <t>Mar. 31, 2018</t>
  </si>
  <si>
    <t>May 24, 2018</t>
  </si>
  <si>
    <t>Document And Entity Information</t>
  </si>
  <si>
    <t>Entity Registrant Name</t>
  </si>
  <si>
    <t>Balance Lab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BLNC</t>
  </si>
  <si>
    <t>Document Fiscal Period Focus</t>
  </si>
  <si>
    <t>Q1</t>
  </si>
  <si>
    <t>Document Fiscal Year Focus</t>
  </si>
  <si>
    <t>Condensed Consolidated Balance Sheets - USD ($)</t>
  </si>
  <si>
    <t>Dec. 31, 2017</t>
  </si>
  <si>
    <t>Current Assets:</t>
  </si>
  <si>
    <t>Cash</t>
  </si>
  <si>
    <t>Prepaid Expenses</t>
  </si>
  <si>
    <t>Total Current Assets</t>
  </si>
  <si>
    <t>Property and Equipment, net</t>
  </si>
  <si>
    <t>Investment at Fair Value - Related Party</t>
  </si>
  <si>
    <t>Total Assets</t>
  </si>
  <si>
    <t>Current Liabilities:</t>
  </si>
  <si>
    <t>Accounts Payable - Related Party</t>
  </si>
  <si>
    <t>Accounts Payable and Accrued Expenses</t>
  </si>
  <si>
    <t>Convertible Note Payable - net of discount of $0 and $0, respectively</t>
  </si>
  <si>
    <t>Convertible Notes Payable - Related Party - net of discount of $0 and $0, respectively</t>
  </si>
  <si>
    <t>Notes Payable - Related Party</t>
  </si>
  <si>
    <t>Notes Payable</t>
  </si>
  <si>
    <t xml:space="preserve"> </t>
  </si>
  <si>
    <t>Short-Term Advances - Related Party</t>
  </si>
  <si>
    <t>Total Current Liabilities</t>
  </si>
  <si>
    <t>Commitments and Contingencies (see Note 7)</t>
  </si>
  <si>
    <t>Stockholders' Deficit</t>
  </si>
  <si>
    <t>Preferred Stock,$.0001 par value:Authorized 50,000,000 shares none issued and outstanding as of March 31, 2018 and December 31, 2017</t>
  </si>
  <si>
    <t>Common Stock, $.0001 par value: Authorized 500,000,000 shares, 21,620,000 Issued and outstanding as of March 31 , 2018 and December 31, 2017</t>
  </si>
  <si>
    <t>Additional Paid in Capital</t>
  </si>
  <si>
    <t>Accumulated Deficit</t>
  </si>
  <si>
    <t>Accumulated Other Comprehensive Income</t>
  </si>
  <si>
    <t>Total Stockholder's Deficit</t>
  </si>
  <si>
    <t>Total Liabilities and Stockholder's Deficit</t>
  </si>
  <si>
    <t>Condensed Consolidated Balance Sheets (Parenthetical) - USD ($)</t>
  </si>
  <si>
    <t>Statement of Financial Position [Abstract]</t>
  </si>
  <si>
    <t>Convertible note payable, net of debt discount</t>
  </si>
  <si>
    <t>Convertible note payable related party, net of discoun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 USD ($)</t>
  </si>
  <si>
    <t>Mar. 31, 2017</t>
  </si>
  <si>
    <t>Income Statement [Abstract]</t>
  </si>
  <si>
    <t>Revenue related party</t>
  </si>
  <si>
    <t>General and Administrative expenses</t>
  </si>
  <si>
    <t>Professional Fees</t>
  </si>
  <si>
    <t>Salaries and Wages</t>
  </si>
  <si>
    <t>General and Administrative expenses -related party</t>
  </si>
  <si>
    <t>Total Operating Expenses</t>
  </si>
  <si>
    <t>Loss from Operations</t>
  </si>
  <si>
    <t>Other Income and expenses</t>
  </si>
  <si>
    <t>Unrealized gain on available for sale securities</t>
  </si>
  <si>
    <t>Interest expense(includes amortization of warrants on note)</t>
  </si>
  <si>
    <t>Total Other Income</t>
  </si>
  <si>
    <t>Net Income (Loss)</t>
  </si>
  <si>
    <t>Loss attributable to NonControlling Interest</t>
  </si>
  <si>
    <t>Income (Loss) attributable to the company</t>
  </si>
  <si>
    <t>Other Comprehensive Loss</t>
  </si>
  <si>
    <t>Comprehensive Income(Loss)</t>
  </si>
  <si>
    <t>Net Income (Loss) per share Basic and Diluted</t>
  </si>
  <si>
    <t>Weighted average number of Common shares Outstanding-Basic</t>
  </si>
  <si>
    <t>Weighted average number of Common shares Outstanding-Diluted</t>
  </si>
  <si>
    <t>Condensed Consolidated Statement of Cash Flows (Unaudited) - USD ($)</t>
  </si>
  <si>
    <t>Cash Flows from operating activities</t>
  </si>
  <si>
    <t>Adjustments to reconcile net Income (loss) to net cash used in operations</t>
  </si>
  <si>
    <t>Depreciation expense</t>
  </si>
  <si>
    <t>Amortization of Debt Discount</t>
  </si>
  <si>
    <t>Unrealized gain on investment</t>
  </si>
  <si>
    <t>Change in Operating Assets and Liabilities</t>
  </si>
  <si>
    <t>Prepaid expenses</t>
  </si>
  <si>
    <t>Accounts Payable and accrued expenses</t>
  </si>
  <si>
    <t>Accounts Payable -Related Party</t>
  </si>
  <si>
    <t>Net cash used in Operating activities</t>
  </si>
  <si>
    <t>Cash flows from Investing Activities</t>
  </si>
  <si>
    <t>Purchase of Property and Equipment</t>
  </si>
  <si>
    <t>Net Cash used in investing activities</t>
  </si>
  <si>
    <t>Cash Flow from Financing Activities</t>
  </si>
  <si>
    <t>Proceeds from short term advances- related party</t>
  </si>
  <si>
    <t>Proceeds from Notes Payable</t>
  </si>
  <si>
    <t>Proceeds from non-controlling interest</t>
  </si>
  <si>
    <t>Net Cash provided by financing activities</t>
  </si>
  <si>
    <t>Net cash decrease for the period</t>
  </si>
  <si>
    <t>Net Cash beginning of the Period</t>
  </si>
  <si>
    <t>Net Cash end of Period</t>
  </si>
  <si>
    <t>Supplemental disclosure of Cash Flow information</t>
  </si>
  <si>
    <t>Cash paid for interest expense</t>
  </si>
  <si>
    <t>Cash paid for Income Taxes</t>
  </si>
  <si>
    <t>Business Organization and Nature of Operations</t>
  </si>
  <si>
    <t>Organization, Consolidation and Presentation of Financial Statements [Abstract]</t>
  </si>
  <si>
    <t>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During the years ending December 31, 2017 and
2016 the Company added the following wholly owned subsidiaries: BalanceLabs, LLC., formed October 12, 2015,
Balance AgroTech Co., formed July 11, 2016, Advanced AutoTech Co., formed May 10, 2016, Balance Medical Marijuana Co., formed December
22, 2015, Balance Cannabis Co. formed May 13, 2016 and majority owned KryptoBank Co., formed December 27, 2017. All intercompany
transactions have been eliminated. The Company leverages its knowledge in developing
businesses with entrepreneurs and start up companies’ management whereby it creates a customized plan for them to overcome
obstacles so that they can focus on marketing their product(s) and/or service(s) to their potential customer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position of Balance Labs as of March 31, 2018 and the unaudited condensed consolidated results of its operations
and cash flows for the three months ended March 31, 2018. The unaudited condensed consolidated results of operations for the three
months ended March 31, 2018 are not necessarily indicative of the operating results for the full year. It is recommended that
these unaudited condensed consolidated financial statements be read in conjunction with the audited financial statements and related
disclosures of the Company for the year ended December 31, 2017 which was filed with the Securities and Exchange Commission on
April 12, 2018.</t>
  </si>
  <si>
    <t>Going Concern</t>
  </si>
  <si>
    <t>Note 2 – Going Concern The condensed consolidated financial statements
have been prepared assuming the Company will continue as a going concern. The Company used $116,093 of cash in operating activities
and currently has $72,451 in cash. This will not sustain the Company without additional funds. Management plans to raise additional
capital within the next twelve months that will sustain its operations for the next year. In addition, the company will begin
an active marketing campaign to market its services.</t>
  </si>
  <si>
    <t>Summary of Significant Accounting Policies</t>
  </si>
  <si>
    <t>Accounting Policies [Abstract]</t>
  </si>
  <si>
    <t>Note 3 – Summary of Significant Accounting
Policies Cash and Cash Equivalents The Company considers all highly liquid temporary
cash investments with an original maturity of three months or less to be cash equivalents. At March 31, 2018 and December 31, 2017,
the Company has $2,000 and $2,000 in cash equivalents, respectively. 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Concentrations and Credit Risk One customer provided 100% of revenues during
the three months ended March 31, 2017. Revenue Recognition On January 1, 2018, the Company adopted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January 1, 2018
are presented under ASC 606, while prior period amounts are not adjusted and continue to be reported under the previous accounting
standards. There was no impact to revenues as a result of applying ASC 606 for the three months ended March 31, 2018, and there
have not been any significant changes to our business processes, systems, or internal controls as a result of implementing the
standard.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densed consolidated financial statements as
of March 31, 2018. The Company does not expect any significant changes in its unrecognized tax benefits within twelve months of
the reporting date. The Company’s 2014, 2015, 2016 and 2017 tax returns remain open for audit for Federal and State taxing
authorities. The Company’s policy is to classify assessments,
if any, for tax related interest as interest expense and penalties as general and administrative expenses in the statement of operations. Investments Investments are recorded at fair value on March
31, 2018 and December 31, 2017. Marketable Securities The Company adopt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Since the Company accounts for its investment in Bang Holdings, Corp. as available-for-sale
securities, the fair value from of the securities from the prior year has been reclassified to Retained Earnings from Other Accumulated
Comprehensive Income. The unrealized gain on the available-for-sale securities during the three months ended March 31, 2018 has
been recorded in Other Income on the Income Statement. Concentration of Credit Risk Financial instruments that potentially subject
the Company to concentrations of credit risk primarily consist of cash, cash equivalents and marketable securities. As of March
31, 2018, the carrying value of marketable securities was $345,000, which consist of common shares held in one (1) investment which
currently is trading on the Over-the-Counter Bulletin Board (OTCBB). The Company has classified this investment as a Level 3 asset
on the fair value hierarchy because the investment is valued using unobservable inputs, due to the fact that observable inputs
are not available, or situations in which there is little, if any, market activity for the asset or liability at the measurement
date. Principles of Consolidation The condensed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51% majority owned subsidiary KryptoBank Co., as of March 31, 2018. All intercompany transactions
are eliminated. The Company’s four subsidiaries, Balance AgroTech Co., Advanced AutoTech Co., Balance Cannabis Co., and Balance
Medical Marijuana Co. are dormant. KryptoBank Co., began operations on December 27, 2017. Net Income (Loss) Per Common Share Basic and diluted income (loss) per common
share is computed by dividing net income (loss) by the weighted average number of common shares and warrants from convertible debentures
outstanding during the periods. The effect of 700,000 warrants and 2,610,925 shares from convertible notes payable for the three
months ended March 31, 2018 are dilutive and are included in the calculation of dilutive net income per share using the treasury
stock method as of March 31, 2018. The effect of 2,220,000 and 2,920,000 warrants and 0 and 2,387,387 shares from convertible notes
payable for the months ended March 31, 2018 and 2017, respectively, were anti-dilutiv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March 31, 2018.
Total (Level 1) (Level 2) (Level 3)
Fair-value – equity securities $ 345,000 $ - $ - $ 345,000
Total Assets measured at fair value $ 345,000 $ - $ - $ 345,000 The following table presents certain assets
of the Company’s measured and recorded at fair value on the Company’s balance sheet on a recurring basis and their
level within the fair value hierarchy as of December 31, 2017.
Total (Level 1) (Level 2) (Level 3)
Fair-value – equity securities $ 80,000 $ - $ - $ 80,000
Total Assets measured at fair value $ 80,000 $ - $ - $ 80,000 The following is a reconciliation of the level
3 Assets:
Beginning Balance as of January 1, 2018 $ 80,000
Unrealized gain on (level 3) asset March 31, 2018 265,000
Ending Balance as of March 31, 2018 $ 345,000 Business Segments The Company operates in one segment and therefore
segment information is not presented. Advertising, Marketing and Promotional
Costs Advertising, marketing and promotional expenses
are expensed as incurred and are included in selling, general and administrative expenses on the accompanying statement of operations.
For the three months ended March 31, 2018 and March 31, 2017, advertising, marketing and promotion expense was $261 and $264, respectively. 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March 31, 2018
and December 31, 2017 consisted of the following:
Estimated
Useful Lives 2018 2017
Computer equipment &amp; Software 3 yrs SL $ 5,358 $ 5,358
Website (In process) 1,561 -
Furniture 3 yrs SL 4,622 4,622
Total 11,541 9,980
Less Accumulated Depreciation 6,142 5,258
Property and Equipment, net $ 5,399 $ 4,722 Depreciation expense for the three months ended
March 31, 2018 and 2017 totaled $884 and $960 respectively. Website additions during the three months ended March 31, 2018 and
2017 were $1,561 and $0, respectively Reclassifications Certain 2017 amounts have been reclassified
for comparative purposes to conform to the fiscal 2018 presentation. These reclassifications have no impact on the previously reported
net loss. Recently Issued Accounting Pronouncement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We are currently
reviewing the provisions of this ASU to determine if there will be any impact on our results of operations, cash flows or financial
condition.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dopted this
ASU as of January 1, 2018. The adoption of the ASU had no significant impact on our revenue recognition policies. On January 5, 2016 effective January 1,
2018, the FASB issued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requires the entity to carry all investments in equity securities at fair value through net income. The Company adopt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Since the Company accounts for its investment in Bang Holdings, Corp. as available-for-sale
securities, the fair value from of the securities from the prior year has been reclassified to Retained Earnings from Other Accumulated
Comprehensive Income. The unrealized gain on the available-for-sale securities during the three months ended March 31, 2018 has
been recorded in Other Income on the Income Statement.</t>
  </si>
  <si>
    <t>Stockholders' Equity</t>
  </si>
  <si>
    <t>Equity [Abstract]</t>
  </si>
  <si>
    <t xml:space="preserve">Note 4 – Stockholders’ Equity Authorized Capital The Company is authorized to issue 500,000,000
shares of common stock, $0.0001 par value, and 50,000,000 shares of preferred stock, $0.0001 par value. Non-Controlling Interest On December 28, 2017, the company sold a non-controlling
interest in its subsidiary, KryptoBank Co. for $500 equal to 9% of the outstanding equity. On January 17, 2018 the company sold
an additional 40% in its subsidiary KryptoBank Co. for $4,500. As of March 31, 2018, the non-controlling interest is 49% of the shares outstanding. Warrants On September 17, 2015, the Company issued an
aggregate of 220,000 shares of common stock at $0.50 per unit to investors. In connection with the purchases, the Company issued
three-year warrants to purchase an aggregate of 220,000 shares of common stock at an exercise price of $2.00 per share. The warrants
expire September 17, 2018. During 2015, the Company issued 100,000 warrants
as part of a convertible note offering. The fair value of the warrants was $19,965. The warrants expire December 23, 2020. In conjunction with the Newell Investment Agreement
(see Note 8), the company issued warrants to purchase 2,000,000 shares of the Company’s common stock at an exercise price
of $3.50 per share expiring on March 23, 2019. On September 30, 2016, The Company’s
CEO loaned the Company $120,000 in addition to paying interest at 10%, the Company issued 600,000 warrants at an exercise price
of $1.00 per share expiring on September 30, 2021. The following table summarizes warrants outstanding
as of March 31, 2018 and the related changes during the periods are presented below.
Weighted
Number of Average
Warrants Exercise Price
Balance at December 31, 2017 2,920,000 2.62
Granted - -
Exercised - -
Forfeited - -
Balance at March 31, 2018 2,920,000 $ 2.62 </t>
  </si>
  <si>
    <t>Related Party Transactions</t>
  </si>
  <si>
    <t>Related Party Transactions [Abstract]</t>
  </si>
  <si>
    <t>Note 5 – Related Party Transactions The Company’s CEO earned $10,000 per
month. The following compensation was recorded within general and administrative expenses – related parties on the statements
of operations: $30,000 and $30,000 for the three months ended March 31, 2018 and 2017, respectively. As of March 31, 2018, $396,659
of compensation was unpaid and was included in accounts payable – related parties on the balance sheet. As of March 31, 2018, $5,000 of the rent expense
was unpaid and is included in accounts payable-related parties on the balance sheet. On September 30, 2016, the CEO loaned $120,000
as a convertible note payable to the Company at an interest rate of 10%, due on October 1, 2017. In addition, the Company issued
600,000 warrants at an execution price of $1.00 which expire on October 1, 2019. See Note 7. The note is currently in default and
has an accrued interest balance of $17,984. As of March 31, 2018, the CEO and Company’s
controlled by the CEO have loaned the Company a total of $465,039 in addition to the convertible note discussed above. The loans
carry an interest rate of 8% and mature one year and one day from the date of the loan. The Company accrued interest of $24,792
on the loans. On May 4, 2016, the Company began compensating
Aviv Hillo, a member of the board of directors, $2,500 per month. The expense for the three months ended March 31, 2018 was $7,500
compared to $7,500 for the three months ended March 31, 2017. The Company on July 27, 2016 signed a sublease
with entity partially owned by a related party to sub-lease approximately 2200 square feet 1691 Michigan Ave, Miami Beach, Fl.
33139, beginning August 1, 2016 and ending December 31, 2018 at a monthly base rental of $7,741 per month until July 31, 2017,
$7,973 per month from August 1, 2017 to July 31, 2018, and $8,212 from August 1, 2018 to the sublease termination date. In addition
to base rent, the company will have to pay 50% of the CAM charges as additional rent. On or about January 15, 2017, The Company
was made aware that the master lease for the office space was in default. Consequently, the Company ceased payments. On or about
March, 31, 2017, The Company was served with an eviction notice as the Master Lease was still in default. The Company owes two
months’ rent to the master lease holder which has been accrued. The Company has used its security deposit to partially pay
its delinquent rent. On Friday, May 12, 2017 the Company moved its headquarters to 350 Lincoln Road, Miami Beach, FL 33139. The
Company pays $2,248 per month rent and through October 31, 2017. Beginning November 1, 2017, the Company began occupying the space
on a month to month basis. In addition, the company had to pay a security deposit of $4,325. The company is currently looking for
a permanent office space to relocate. KryptoBank Co., as part of its initial funding,
borrowed an additional $95,000 from its shareholders during the three months ended March 31, 2018. The notes have a stated interest
rate of 12% compounded annually and are due on demand. The balance outstanding as of March 31, 2018 is $100,000.</t>
  </si>
  <si>
    <t>Commitments and Contingencies</t>
  </si>
  <si>
    <t>Commitments and Contingencies Disclosure [Abstract]</t>
  </si>
  <si>
    <t>Note 6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 Consulting Fees The Company will continue to pay its CEO $10,000
per month as compensation on a month to month basis. In addition, the company pays Aviv Hillo, a member of the board of directors,
$2,500 per month as compensation. They will be recorded in general and administrative expenses-related parties on the statement
of operations.</t>
  </si>
  <si>
    <t>Debt Disclosure [Abstract]</t>
  </si>
  <si>
    <t>Note 7 – Notes Payable As of March 31, 2018, the CEO and Company’s
controlled by the CEO have loaned the Company a total of $465,039 in addition to the convertible note discussed below. The loans
carry an interest rate of 8% and mature one year and one day from the date of the loan. $360,408 of these loans are in default
as of March 31, 2018. The Company accrued interest of $24,792 on the loans as of March 31, 2018. As of March 31, 2018, KryptoBank Co., as part
of its initial funding, borrowed $100,000 from its shareholders. The notes have a stated interest rate of 12% compounded annually
and are due on demand. Convertible Notes Payable On December 23, 2015, the Company issued a
secured convertible promissory note in the amount of $25,000. The note carries a rate of 8% and was due on March 23, 2016. It is
secured by all the assets of the Company. The note further contains a provision that the lender may convert any part of the note,
including accrued interest, that is unpaid into the Company’s common stock at an exercise price of $0.50 per share. The note
also contains a five-year warrant to purchase 100,000 shares of common stock at an exercise price of $0.50 per share until December
23, 2020. As of March 23, 2016, the note is in default. As of March 31, 2018, the accrued interest on the note is $8,988. On April 1, 2016, the Company received $500,000
in exchange for a convertible debenture due April 2, 2017 bearing interest at 10% and convertible into common stock at $.25 per
share unless the note is paid by the Company prior to the election of the holder to convert. The Company recognized a beneficial
conversion feature expense of $500,000 that has been fully amortized. As of March 31, 2018, accrued interest on the note is $100,000
and the note is in default. On April 1, 2016, the Company entered into
an investment agreement (the “Investment Agreement”) with Newel Trading Group LLC, a Delaware limited liability company
(“Newel”) whereby Newel is obligated, providing the Company has met certain conditions including the filing of a Registration
Statement for the shares to be acquired, to purchase up to Twenty-Five Million Dollars ($25,000,000) of the Company’s common
stock at the rates set forth in the Investment Agreement. Under the Investment Agreement, the shares are purchased at the discretion
of the Company by issuing a Put Notice when funds are needed. In consideration for the execution and delivery of the Investment
Agreement, Company issued 1,000,000 non-registrable shares of Company’s common stock with a fair value of $125,000 and three
year warrants to purchase 2,000,000 shares of the Company’s common stock at an exercise price of $3.50 per share, expiring
March 23, 2019. The black scholes option pricing model with the following assumptions were used to value the warrants. Expected
volatility of 559%, expected life of 3 years, risk free rate of return of 0.9% and expected dividend yield of 0%. The warrants
had a fair value of $250,000. Newell is currently in liquidation. On September 30, 2016 the Company’s
CEO loaned the Company $120,000 with an interest rate of 10% and is convertible into common stock at $1.00. In addition, the Company
issued the CEO 600,000 warrants and recorded a debt discount of $111,428, which has been fully amortized. The Company valued the
warrants using the Black-Scholes option pricing model with the following assumptions: Expected volatility of 514%, expected life
of five years, risk free rate of return of 1.14% and an expected divided yield of 0%. The warrants had a fair value of $85,714.
The note is currently in default and has an accrued interest balance of $17,984 as of March 31, 2018.</t>
  </si>
  <si>
    <t>Subsequent Events</t>
  </si>
  <si>
    <t>Subsequent Events [Abstract]</t>
  </si>
  <si>
    <t>Note 8 - Subsequent Events From March 31, 2018 to May 24, 2018, entities
controlled by the CEO made short term advances to the Company of $81,000.</t>
  </si>
  <si>
    <t>Summary of Significant Accounting Policies (Policies)</t>
  </si>
  <si>
    <t>Cash and Cash Equivalents</t>
  </si>
  <si>
    <t>Cash and Cash Equivalents The Company considers all highly liquid temporary
cash investments with an original maturity of three months or less to be cash equivalents. At March 31, 2018 and December 31,
2017, the Company has $2,000 and $2,000 in cash equivalents, respectively.</t>
  </si>
  <si>
    <t>Use of Estimates</t>
  </si>
  <si>
    <t>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t>
  </si>
  <si>
    <t>Concentrations and Credit Risk</t>
  </si>
  <si>
    <t>Concentrations and Credit Risk One customer provided 100% of revenues during
the three months ended March 31, 2017.</t>
  </si>
  <si>
    <t>Revenue Recognition</t>
  </si>
  <si>
    <t>Revenue Recognition On January 1, 2018, the Company adopted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January 1, 2018
are presented under ASC 606, while prior period amounts are not adjusted and continue to be reported under the previous accounting
standards. There was no impact to revenues as a result of applying ASC 606 for the three months ended March 31, 2018, and there
have not been any significant changes to our business processes, systems, or internal controls as a result of implementing the
standard.</t>
  </si>
  <si>
    <t>Income Taxes</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condensed consolidated financial statements as
of March 31, 2018. The Company does not expect any significant changes in its unrecognized tax benefits within twelve months of
the reporting date. The Company’s 2014, 2015, 2016 and 2017 tax returns remain open for audit for Federal and State taxing
authorities. The Company’s policy is to classify
assessments, if any, for tax related interest as interest expense and penalties as general and administrative expenses in the
statement of operations.</t>
  </si>
  <si>
    <t>Investments</t>
  </si>
  <si>
    <t>Investments Investments are recorded at fair value on
March 31, 2018 and December 31, 2017.</t>
  </si>
  <si>
    <t>Marketable Securities</t>
  </si>
  <si>
    <t>Marketable Securities The Company adopt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Since the Company accounts for its investment in Bang Holdings, Corp. as available-for-sale
securities, the fair value from of the securities from the prior year has been reclassified to Retained Earnings from Other Accumulated
Comprehensive Income. The unrealized gain on the available-for-sale securities during the three months ended March 31, 2018 has
been recorded in Other Income on the Income Statement.</t>
  </si>
  <si>
    <t>Concentration of Credit Risk</t>
  </si>
  <si>
    <t>Concentration of Credit Risk Financial instruments that potentially subject
the Company to concentrations of credit risk primarily consist of cash, cash equivalents and marketable securities. As of March
31, 2018, the carrying value of marketable securities was $345,000, which consist of common shares held in one (1) investment
which currently is trading on the Over-the-Counter Bulletin Board (OTCBB). The Company has classified this investment as a Level
3 asset on the fair value hierarchy because the investment is valued using unobservable inputs, due to the fact that observable
inputs are not available, or situations in which there is little, if any, market activity for the asset or liability at the measurement
date.</t>
  </si>
  <si>
    <t>Principles of Consolidation</t>
  </si>
  <si>
    <t>Principles of Consolidation The condensed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51% majority owned subsidiary KryptoBank Co., as of March 31, 2018. All intercompany transactions
are eliminated. The Company’s four subsidiaries, Balance AgroTech Co., Advanced AutoTech Co., Balance Cannabis Co., and
Balance Medical Marijuana Co. are dormant. KryptoBank Co., began operations on December 27, 2017.</t>
  </si>
  <si>
    <t>Net Income (Loss) Per Common Share</t>
  </si>
  <si>
    <t>Net Income (Loss) Per Common Share Basic and diluted income (loss) per common
share is computed by dividing net income (loss) by the weighted average number of common shares and warrants from convertible
debentures outstanding during the periods. The effect of 700,000 warrants and 2,610,925 shares from convertible notes payable
for the three months ended March 31, 2018 are dilutive and are included in the calculation of dilutive net income per share using
the treasury stock method as of March 31, 2018. The effect of 2,220,000 and 2,920,000 warrants and 0 and 2,387,387 shares from
convertible notes payable for the months ended March 31, 2018 and 2017, respectively, were anti-dilutive.</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Fair Value of Financial Instruments</t>
  </si>
  <si>
    <t xml:space="preserve">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March 31, 2018.
Total (Level 1) (Level 2) (Level 3)
Fair-value – equity securities $ 345,000 $ - $ - $ 345,000
Total Assets measured at fair value $ 345,000 $ - $ - $ 345,000 The following table presents certain assets
of the Company’s measured and recorded at fair value on the Company’s balance sheet on a recurring basis and their
level within the fair value hierarchy as of December 31, 2017.
Total (Level 1) (Level 2) (Level 3)
Fair-value – equity securities $ 80,000 $ - $ - $ 80,000
Total Assets measured at fair value $ 80,000 $ - $ - $ 80,000 The following is a reconciliation of the level
3 Assets:
Beginning Balance as of January 1, 2018 $ 80,000
Unrealized gain on (level 3) asset March 31, 2018 265,000
Ending Balance as of March 31, 2018 $ 345,000 </t>
  </si>
  <si>
    <t>Business Segments</t>
  </si>
  <si>
    <t>Business Segments The Company operates in one segment and therefore
segment information is not presented.</t>
  </si>
  <si>
    <t>Advertising, Marketing and Promotional Costs</t>
  </si>
  <si>
    <t>Advertising, Marketing and Promotional
Costs Advertising, marketing and promotional expenses
are expensed as incurred and are included in selling, general and administrative expenses on the accompanying statement of operations.
For the three months ended March 31, 2018 and March 31, 2017, advertising, marketing and promotion expense was $261 and $264,
respectively.</t>
  </si>
  <si>
    <t>Property and Equipment</t>
  </si>
  <si>
    <t>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March 31, 2018
and December 31, 2017 consisted of the following:
Estimated
Useful Lives 2018 2017
Computer equipment &amp; Software 3 yrs SL $ 5,358 $ 5,358
Website (In process) 1,561 -
Furniture 3 yrs SL 4,622 4,622
Total 11,541 9,980
Less Accumulated Depreciation 6,142 5,258
Property and Equipment, net $ 5,399 $ 4,722 Depreciation expense for the three months
ended March 31, 2018 and 2017 totaled $884 and $960 respectively. Website additions during the three months ended March 31, 2018
and 2017 were $1,561 and $0, respectively</t>
  </si>
  <si>
    <t>Reclassifications</t>
  </si>
  <si>
    <t>Reclassifications Certain 2017 amounts have been reclassified
for comparative purposes to conform to the fiscal 2018 presentation. These reclassifications have no impact on the previously
reported net loss.</t>
  </si>
  <si>
    <t>Recently Issued Accounting Pronouncements</t>
  </si>
  <si>
    <t>Recently Issued Accounting Pronouncement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We are currently
reviewing the provisions of this ASU to determine if there will be any impact on our results of operations, cash flows or financial
condition.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dopted this
ASU as of January 1, 2018. The adoption of the ASU had no significant impact on our revenue recognition policies. On January 5, 2016 effective January 1,
2018, the FASB issued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requires the entity to carry all investments in equity securities at fair value through net income. The Company adopt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Since the Company accounts for its investment in Bang Holdings, Corp. as available-for-sale
securities, the fair value from of the securities from the prior year has been reclassified to Retained Earnings from Other Accumulated
Comprehensive Income. The unrealized gain on the available-for-sale securities during the three months ended March 31, 2018 has
been recorded in Other Income on the Income Statement.</t>
  </si>
  <si>
    <t>Summary of Significant Accounting Policies (Tables)</t>
  </si>
  <si>
    <t>Schedule of Fair Value of Assets on Recurring Basis</t>
  </si>
  <si>
    <t xml:space="preserve">The following table presents certain assets
of the Company’s measured and recorded at fair value on the Company’s balance sheet on a recurring basis and their
level within the fair value hierarchy as of March 31, 2018.
Total (Level 1) (Level 2) (Level 3)
Fair-value – equity securities $ 345,000 $ - $ - $ 345,000
Total Assets measured at fair value $ 345,000 $ - $ - $ 345,000 The following table presents certain assets
of the Company’s measured and recorded at fair value on the Company’s balance sheet on a recurring basis and their
level within the fair value hierarchy as of December 31, 2017.
Total (Level 1) (Level 2) (Level 3)
Fair-value – equity securities $ 80,000 $ - $ - $ 80,000
Total Assets measured at fair value $ 80,000 $ - $ - $ 80,000 </t>
  </si>
  <si>
    <t>Schedule of Reconciliation of Level 1 &amp; 3 Assets</t>
  </si>
  <si>
    <t xml:space="preserve">The following is a reconciliation of the level
3 Assets:
Beginning Balance as of January 1, 2018 $ 80,000
Unrealized gain on (level 3) asset March 31, 2018 265,000
Ending Balance as of March 31, 2018 $ 345,000 </t>
  </si>
  <si>
    <t>Schedule of Property and Equipment</t>
  </si>
  <si>
    <t xml:space="preserve">Property and equipment as of March 31, 2018
and December 31, 2017 consisted of the following:
Estimated
Useful Lives 2018 2017
Computer equipment &amp; Software 3 yrs SL $ 5,358 $ 5,358
Website (In process) 1,561 -
Furniture 3 yrs SL 4,622 4,622
Total 11,541 9,980
Less Accumulated Depreciation 6,142 5,258
Property and Equipment, net $ 5,399 $ 4,722 </t>
  </si>
  <si>
    <t>Stockholders' Equity (Tables)</t>
  </si>
  <si>
    <t>Summary of Warrants Outstanding</t>
  </si>
  <si>
    <t xml:space="preserve">The following table summarizes warrants outstanding
as of March 31, 2018 and the related changes during the periods are presented below.
Weighted
Number of Average
Warrants Exercise Price
Balance at December 31, 2017 2,920,000 2.62
Granted - -
Exercised - -
Forfeited - -
Balance at March 31, 2018 2,920,000 $ 2.62 </t>
  </si>
  <si>
    <t>Going Concern (Details Narrative) - USD ($)</t>
  </si>
  <si>
    <t>Dec. 31, 2016</t>
  </si>
  <si>
    <t>Net cash used in operating activities</t>
  </si>
  <si>
    <t>Summary of Significant Accounting Policies (Details Narrative)</t>
  </si>
  <si>
    <t>Mar. 31, 2018USD ($)Segmentshares</t>
  </si>
  <si>
    <t>Mar. 31, 2017USD ($)shares</t>
  </si>
  <si>
    <t>Dec. 31, 2017USD ($)</t>
  </si>
  <si>
    <t>Cash equivalents | $</t>
  </si>
  <si>
    <t>Marketable securities carrying value | $</t>
  </si>
  <si>
    <t>Ownership percentage</t>
  </si>
  <si>
    <t>51.00%</t>
  </si>
  <si>
    <t>Dilutived effect of warrant | shares</t>
  </si>
  <si>
    <t>Dilutived effect of convertible debt | shares</t>
  </si>
  <si>
    <t>Number of operating segment | Segment</t>
  </si>
  <si>
    <t>Advertising, marketing and promotion expense | $</t>
  </si>
  <si>
    <t>Depreciation | $</t>
  </si>
  <si>
    <t>Equipment additions | $</t>
  </si>
  <si>
    <t>Minimum [Member]</t>
  </si>
  <si>
    <t>Property, plant and equipment, useful life</t>
  </si>
  <si>
    <t>3 years</t>
  </si>
  <si>
    <t>Maximum [Member]</t>
  </si>
  <si>
    <t>5 years</t>
  </si>
  <si>
    <t>Warrant [Member]</t>
  </si>
  <si>
    <t>Anti dilutive securities | shares</t>
  </si>
  <si>
    <t>Convertible Notes Payable [Member]</t>
  </si>
  <si>
    <t>OTCBB [Member]</t>
  </si>
  <si>
    <t>Common shares on marketable securities | shares</t>
  </si>
  <si>
    <t>One Customer [Member] | Revenue [Member]</t>
  </si>
  <si>
    <t>Revenue percentage</t>
  </si>
  <si>
    <t>100.00%</t>
  </si>
  <si>
    <t>Summary of Significant Accounting Policies - Schedule of Fair Value of Assets on Recurring Basis (Details) - USD ($)</t>
  </si>
  <si>
    <t>Fair-value - equity securities</t>
  </si>
  <si>
    <t>Total Assets measured at fair value</t>
  </si>
  <si>
    <t>Level 1 [Member]</t>
  </si>
  <si>
    <t>Level 2 [Member]</t>
  </si>
  <si>
    <t>Level 3 [Member]</t>
  </si>
  <si>
    <t>Summary of Significant Accounting Policies - Schedule of Reconciliation of Level 1 &amp; 3 Assets (Details) - Level 3 [Member]</t>
  </si>
  <si>
    <t>Mar. 31, 2018USD ($)</t>
  </si>
  <si>
    <t>Beginning Balance as of January 1, 2017</t>
  </si>
  <si>
    <t>Unrealized loss on (level 3) asset December 31, 2017</t>
  </si>
  <si>
    <t>Ending Balance as of December 31, 2017</t>
  </si>
  <si>
    <t>Summary of Significant Accounting Policies - Schedule of Property and Equipment (Details) - USD ($)</t>
  </si>
  <si>
    <t>Total Property and Equipment</t>
  </si>
  <si>
    <t>Less Accumulated Depreciation</t>
  </si>
  <si>
    <t>Computer Equipment &amp; Software [Member]</t>
  </si>
  <si>
    <t>Property and Equipment, Estimated Useful Lives</t>
  </si>
  <si>
    <t>Furniture [Member]</t>
  </si>
  <si>
    <t>Website (In Process) [Member]</t>
  </si>
  <si>
    <t>Stockholders' Equity (Details Narrative) - USD ($)</t>
  </si>
  <si>
    <t>Jan. 17, 2018</t>
  </si>
  <si>
    <t>Dec. 28, 2017</t>
  </si>
  <si>
    <t>Sep. 30, 2016</t>
  </si>
  <si>
    <t>Apr. 01, 2016</t>
  </si>
  <si>
    <t>Sep. 17, 2015</t>
  </si>
  <si>
    <t>Dec. 31, 2015</t>
  </si>
  <si>
    <t>Dec. 18, 2017</t>
  </si>
  <si>
    <t>Chief Executive Officer [Member]</t>
  </si>
  <si>
    <t>Warrants exercise price per share</t>
  </si>
  <si>
    <t>Warrants expire date</t>
  </si>
  <si>
    <t>Sep. 30,
		2021</t>
  </si>
  <si>
    <t>Fair value of warrants</t>
  </si>
  <si>
    <t>Loan amount due to related party</t>
  </si>
  <si>
    <t>Interest rate of related party loan</t>
  </si>
  <si>
    <t>10.00%</t>
  </si>
  <si>
    <t>Number of warrants issued to related party</t>
  </si>
  <si>
    <t>Warrants issued purchase of common stock shares</t>
  </si>
  <si>
    <t>Warrant [Member] | Investors [Member]</t>
  </si>
  <si>
    <t>Aggregate number of shares issued</t>
  </si>
  <si>
    <t>Common stock per unit</t>
  </si>
  <si>
    <t>Issued warrant term</t>
  </si>
  <si>
    <t>Sep. 17,
		2018</t>
  </si>
  <si>
    <t>Dec. 23,
		2020</t>
  </si>
  <si>
    <t>KryptoBank Co., [Member]</t>
  </si>
  <si>
    <t>Sale of non-controlling interest</t>
  </si>
  <si>
    <t>Non-controlling interest percentage</t>
  </si>
  <si>
    <t>40.00%</t>
  </si>
  <si>
    <t>49.00%</t>
  </si>
  <si>
    <t>9.00%</t>
  </si>
  <si>
    <t>Investment Agreement [Member] | Warrant [Member]</t>
  </si>
  <si>
    <t>Mar. 23,
		2019</t>
  </si>
  <si>
    <t>Stockholders' Equity - Summary of Warrants Outstanding (Details) - Warrant [Member]</t>
  </si>
  <si>
    <t>Mar. 31, 2018$ / sharesshares</t>
  </si>
  <si>
    <t>Number of Warrants Beginning Balance | shares</t>
  </si>
  <si>
    <t>Number of Warrants Granted | shares</t>
  </si>
  <si>
    <t>Number of Warrants Exercised | shares</t>
  </si>
  <si>
    <t>Number of Warrants Forfeited | shares</t>
  </si>
  <si>
    <t>Number of Warrants Ending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Related Party Transactions (Details Narrative)</t>
  </si>
  <si>
    <t>Jul. 31, 2017USD ($)</t>
  </si>
  <si>
    <t>Sep. 30, 2016USD ($)$ / sharesshares</t>
  </si>
  <si>
    <t>Jul. 27, 2016USD ($)ft²</t>
  </si>
  <si>
    <t>May 04, 2016USD ($)</t>
  </si>
  <si>
    <t>Mar. 31, 2017USD ($)</t>
  </si>
  <si>
    <t>Oct. 31, 2017USD ($)</t>
  </si>
  <si>
    <t>General and administrative expenses - related parties</t>
  </si>
  <si>
    <t>Accrued interest</t>
  </si>
  <si>
    <t>Related party expenses</t>
  </si>
  <si>
    <t>Area of property | ft²</t>
  </si>
  <si>
    <t>Monthly base rent</t>
  </si>
  <si>
    <t>Percentage of additional base rent</t>
  </si>
  <si>
    <t>50.00%</t>
  </si>
  <si>
    <t>Security deposit</t>
  </si>
  <si>
    <t>Notes, outstanding balance</t>
  </si>
  <si>
    <t>August 1, 2017 to July 31, 2018 [Member]</t>
  </si>
  <si>
    <t>August 1, 2018 To sublease Termination Date [Member]</t>
  </si>
  <si>
    <t>Balance Holdings LLC [Member]</t>
  </si>
  <si>
    <t>Due to related parties</t>
  </si>
  <si>
    <t>Officers compensation per month</t>
  </si>
  <si>
    <t>Unpaid compensation</t>
  </si>
  <si>
    <t>Debt instrument, maturity date</t>
  </si>
  <si>
    <t>Oct. 1,
		2017</t>
  </si>
  <si>
    <t>Number of warrants issued to related party | shares</t>
  </si>
  <si>
    <t>Warrants exercise price | $ / shares</t>
  </si>
  <si>
    <t>Warrants expiration date</t>
  </si>
  <si>
    <t>Oct. 1,
		2019</t>
  </si>
  <si>
    <t>Interest rate</t>
  </si>
  <si>
    <t>8.00%</t>
  </si>
  <si>
    <t>Debt maturity date, description</t>
  </si>
  <si>
    <t>mature one year and one day from the date of the loan.</t>
  </si>
  <si>
    <t>Aviv Hillo [Member]</t>
  </si>
  <si>
    <t>Shareholders [Member] | KryptoBank Co., [Member]</t>
  </si>
  <si>
    <t>12.00%</t>
  </si>
  <si>
    <t>Commitments and Contingencies (Details Narrative)</t>
  </si>
  <si>
    <t>Consulting fees</t>
  </si>
  <si>
    <t>Director [Member]</t>
  </si>
  <si>
    <t>Notes Payable (Details Narrative) - USD ($)</t>
  </si>
  <si>
    <t>Dec. 23, 2015</t>
  </si>
  <si>
    <t>Debt discount</t>
  </si>
  <si>
    <t>Convertible note interest rate</t>
  </si>
  <si>
    <t>Loans, default amount</t>
  </si>
  <si>
    <t>Convertible note due date</t>
  </si>
  <si>
    <t>Expected volatility</t>
  </si>
  <si>
    <t>514.00%</t>
  </si>
  <si>
    <t>Expected life</t>
  </si>
  <si>
    <t>Risk free rate of return</t>
  </si>
  <si>
    <t>1.14%</t>
  </si>
  <si>
    <t>Expected dividend yield</t>
  </si>
  <si>
    <t>0.00%</t>
  </si>
  <si>
    <t>Debt conversion price per share</t>
  </si>
  <si>
    <t>Investment Agreement [Member] | Newel Trading Group LLC [Member]</t>
  </si>
  <si>
    <t>Warrant term</t>
  </si>
  <si>
    <t>Warrants issued to purchase common stock</t>
  </si>
  <si>
    <t>Number of common stock shares acquired at the rate</t>
  </si>
  <si>
    <t>Number of non-registrable share issued of common stock</t>
  </si>
  <si>
    <t>Number of non-registrable share issued of common stock value</t>
  </si>
  <si>
    <t>559.00%</t>
  </si>
  <si>
    <t>0.90%</t>
  </si>
  <si>
    <t>Secured Convertible Promissory Note [Member]</t>
  </si>
  <si>
    <t>Convertible note payable</t>
  </si>
  <si>
    <t>Mar. 23,
		2016</t>
  </si>
  <si>
    <t>Common stock exercise price</t>
  </si>
  <si>
    <t>Convertible Debenture [Member]</t>
  </si>
  <si>
    <t>Apr. 2,
		2017</t>
  </si>
  <si>
    <t>Beneficial conversion feature expense</t>
  </si>
  <si>
    <t>Borrowed from sharesholder</t>
  </si>
  <si>
    <t>Subsequent Events (Details Narrative) - Chief Executive Officer [Member] - USD ($)</t>
  </si>
  <si>
    <t>Advance to company</t>
  </si>
  <si>
    <t>Subsequent Event [Member] | March 31, 2018 to May 24, 2018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321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162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v>
      </c>
      <c r="B1" s="2" t="s">
        <v>1</v>
      </c>
    </row>
    <row r="2" spans="1:2">
      <c r="B2" s="2" t="s">
        <v>2</v>
      </c>
    </row>
    <row r="3" spans="1:2">
      <c r="A3" s="3" t="s">
        <v>129</v>
      </c>
    </row>
    <row r="4" spans="1:2">
      <c r="A4" s="4" t="s">
        <v>3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8</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row r="18" spans="1:2">
      <c r="A18" s="4" t="s">
        <v>163</v>
      </c>
      <c r="B18" s="4" t="s">
        <v>164</v>
      </c>
    </row>
    <row r="19" spans="1:2">
      <c r="A19" s="4" t="s">
        <v>165</v>
      </c>
      <c r="B19" s="4" t="s">
        <v>166</v>
      </c>
    </row>
    <row r="20" spans="1:2">
      <c r="A20" s="4" t="s">
        <v>167</v>
      </c>
      <c r="B20"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18</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21</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9</v>
      </c>
      <c r="B1" s="2" t="s">
        <v>1</v>
      </c>
    </row>
    <row r="2" spans="1:5">
      <c r="B2" s="2" t="s">
        <v>2</v>
      </c>
      <c r="C2" s="2" t="s">
        <v>66</v>
      </c>
      <c r="D2" s="2" t="s">
        <v>25</v>
      </c>
      <c r="E2" s="2" t="s">
        <v>180</v>
      </c>
    </row>
    <row r="3" spans="1:5">
      <c r="A3" s="3" t="s">
        <v>113</v>
      </c>
    </row>
    <row r="4" spans="1:5">
      <c r="A4" s="4" t="s">
        <v>181</v>
      </c>
      <c r="B4" s="7" t="n">
        <v>116093</v>
      </c>
      <c r="C4" s="7" t="n">
        <v>71504</v>
      </c>
    </row>
    <row r="5" spans="1:5">
      <c r="A5" s="4" t="s">
        <v>27</v>
      </c>
      <c r="B5" s="7" t="n">
        <v>72451</v>
      </c>
      <c r="C5" s="7" t="n">
        <v>4083</v>
      </c>
      <c r="D5" s="7" t="n">
        <v>7355</v>
      </c>
      <c r="E5" s="7" t="n">
        <v>1605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34"/>
    <col customWidth="1" max="3" min="3" width="27"/>
    <col customWidth="1" max="4" min="4" width="21"/>
  </cols>
  <sheetData>
    <row r="1" spans="1:4">
      <c r="A1" s="1" t="s">
        <v>182</v>
      </c>
      <c r="B1" s="2" t="s">
        <v>1</v>
      </c>
    </row>
    <row r="2" spans="1:4">
      <c r="B2" s="2" t="s">
        <v>183</v>
      </c>
      <c r="C2" s="2" t="s">
        <v>184</v>
      </c>
      <c r="D2" s="2" t="s">
        <v>185</v>
      </c>
    </row>
    <row r="3" spans="1:4">
      <c r="A3" s="4" t="s">
        <v>186</v>
      </c>
      <c r="B3" s="7" t="n">
        <v>2000</v>
      </c>
      <c r="D3" s="7" t="n">
        <v>2000</v>
      </c>
    </row>
    <row r="4" spans="1:4">
      <c r="A4" s="4" t="s">
        <v>187</v>
      </c>
      <c r="B4" s="7" t="n">
        <v>345000</v>
      </c>
    </row>
    <row r="5" spans="1:4">
      <c r="A5" s="4" t="s">
        <v>188</v>
      </c>
      <c r="B5" s="4" t="s">
        <v>189</v>
      </c>
    </row>
    <row r="6" spans="1:4">
      <c r="A6" s="4" t="s">
        <v>190</v>
      </c>
      <c r="B6" s="5" t="n">
        <v>700000</v>
      </c>
    </row>
    <row r="7" spans="1:4">
      <c r="A7" s="4" t="s">
        <v>191</v>
      </c>
      <c r="B7" s="5" t="n">
        <v>2610925</v>
      </c>
    </row>
    <row r="8" spans="1:4">
      <c r="A8" s="4" t="s">
        <v>192</v>
      </c>
      <c r="B8" s="5" t="n">
        <v>1</v>
      </c>
    </row>
    <row r="9" spans="1:4">
      <c r="A9" s="4" t="s">
        <v>193</v>
      </c>
      <c r="B9" s="7" t="n">
        <v>261</v>
      </c>
      <c r="C9" s="7" t="n">
        <v>264</v>
      </c>
    </row>
    <row r="10" spans="1:4">
      <c r="A10" s="4" t="s">
        <v>194</v>
      </c>
      <c r="B10" s="5" t="n">
        <v>884</v>
      </c>
      <c r="C10" s="5" t="n">
        <v>960</v>
      </c>
    </row>
    <row r="11" spans="1:4">
      <c r="A11" s="4" t="s">
        <v>195</v>
      </c>
      <c r="B11" s="7" t="n">
        <v>1561</v>
      </c>
      <c r="C11" s="7" t="n">
        <v>0</v>
      </c>
    </row>
    <row r="12" spans="1:4">
      <c r="A12" s="4" t="s">
        <v>196</v>
      </c>
    </row>
    <row r="13" spans="1:4">
      <c r="A13" s="4" t="s">
        <v>197</v>
      </c>
      <c r="B13" s="4" t="s">
        <v>198</v>
      </c>
    </row>
    <row r="14" spans="1:4">
      <c r="A14" s="4" t="s">
        <v>199</v>
      </c>
    </row>
    <row r="15" spans="1:4">
      <c r="A15" s="4" t="s">
        <v>197</v>
      </c>
      <c r="B15" s="4" t="s">
        <v>200</v>
      </c>
    </row>
    <row r="16" spans="1:4">
      <c r="A16" s="4" t="s">
        <v>201</v>
      </c>
    </row>
    <row r="17" spans="1:4">
      <c r="A17" s="4" t="s">
        <v>202</v>
      </c>
      <c r="B17" s="5" t="n">
        <v>2220000</v>
      </c>
      <c r="C17" s="5" t="n">
        <v>2920000</v>
      </c>
    </row>
    <row r="18" spans="1:4">
      <c r="A18" s="4" t="s">
        <v>203</v>
      </c>
    </row>
    <row r="19" spans="1:4">
      <c r="A19" s="4" t="s">
        <v>202</v>
      </c>
      <c r="B19" s="5" t="n">
        <v>0</v>
      </c>
      <c r="C19" s="5" t="n">
        <v>2387387</v>
      </c>
    </row>
    <row r="20" spans="1:4">
      <c r="A20" s="4" t="s">
        <v>204</v>
      </c>
    </row>
    <row r="21" spans="1:4">
      <c r="A21" s="4" t="s">
        <v>205</v>
      </c>
      <c r="B21" s="4" t="s">
        <v>40</v>
      </c>
    </row>
    <row r="22" spans="1:4">
      <c r="A22" s="4" t="s">
        <v>206</v>
      </c>
    </row>
    <row r="23" spans="1:4">
      <c r="A23" s="4" t="s">
        <v>207</v>
      </c>
      <c r="C23" s="4" t="s">
        <v>20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6</v>
      </c>
    </row>
    <row r="3" spans="1:3">
      <c r="A3" s="4" t="s">
        <v>210</v>
      </c>
      <c r="B3" s="7" t="n">
        <v>345000</v>
      </c>
      <c r="C3" s="7" t="n">
        <v>80000</v>
      </c>
    </row>
    <row r="4" spans="1:3">
      <c r="A4" s="4" t="s">
        <v>211</v>
      </c>
      <c r="B4" s="5" t="n">
        <v>345000</v>
      </c>
      <c r="C4" s="5" t="n">
        <v>80000</v>
      </c>
    </row>
    <row r="5" spans="1:3">
      <c r="A5" s="4" t="s">
        <v>212</v>
      </c>
    </row>
    <row r="6" spans="1:3">
      <c r="A6" s="4" t="s">
        <v>210</v>
      </c>
      <c r="B6" s="4" t="s">
        <v>40</v>
      </c>
      <c r="C6" s="4" t="s">
        <v>40</v>
      </c>
    </row>
    <row r="7" spans="1:3">
      <c r="A7" s="4" t="s">
        <v>211</v>
      </c>
      <c r="B7" s="4" t="s">
        <v>40</v>
      </c>
      <c r="C7" s="4" t="s">
        <v>40</v>
      </c>
    </row>
    <row r="8" spans="1:3">
      <c r="A8" s="4" t="s">
        <v>213</v>
      </c>
    </row>
    <row r="9" spans="1:3">
      <c r="A9" s="4" t="s">
        <v>210</v>
      </c>
      <c r="B9" s="4" t="s">
        <v>40</v>
      </c>
      <c r="C9" s="4" t="s">
        <v>40</v>
      </c>
    </row>
    <row r="10" spans="1:3">
      <c r="A10" s="4" t="s">
        <v>211</v>
      </c>
      <c r="B10" s="4" t="s">
        <v>40</v>
      </c>
      <c r="C10" s="4" t="s">
        <v>40</v>
      </c>
    </row>
    <row r="11" spans="1:3">
      <c r="A11" s="4" t="s">
        <v>214</v>
      </c>
    </row>
    <row r="12" spans="1:3">
      <c r="A12" s="4" t="s">
        <v>210</v>
      </c>
      <c r="B12" s="5" t="n">
        <v>345000</v>
      </c>
      <c r="C12" s="5" t="n">
        <v>80000</v>
      </c>
    </row>
    <row r="13" spans="1:3">
      <c r="A13" s="4" t="s">
        <v>211</v>
      </c>
      <c r="B13" s="7" t="n">
        <v>345000</v>
      </c>
      <c r="C13" s="7" t="n">
        <v>8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451</v>
      </c>
      <c r="C3" s="7" t="n">
        <v>7355</v>
      </c>
    </row>
    <row r="4" spans="1:3">
      <c r="A4" s="4" t="s">
        <v>28</v>
      </c>
      <c r="B4" s="5" t="n">
        <v>29325</v>
      </c>
      <c r="C4" s="5" t="n">
        <v>29325</v>
      </c>
    </row>
    <row r="5" spans="1:3">
      <c r="A5" s="4" t="s">
        <v>29</v>
      </c>
      <c r="B5" s="5" t="n">
        <v>101776</v>
      </c>
      <c r="C5" s="5" t="n">
        <v>36680</v>
      </c>
    </row>
    <row r="6" spans="1:3">
      <c r="A6" s="4" t="s">
        <v>30</v>
      </c>
      <c r="B6" s="5" t="n">
        <v>5399</v>
      </c>
      <c r="C6" s="5" t="n">
        <v>4722</v>
      </c>
    </row>
    <row r="7" spans="1:3">
      <c r="A7" s="4" t="s">
        <v>31</v>
      </c>
      <c r="B7" s="5" t="n">
        <v>345000</v>
      </c>
      <c r="C7" s="5" t="n">
        <v>80000</v>
      </c>
    </row>
    <row r="8" spans="1:3">
      <c r="A8" s="4" t="s">
        <v>32</v>
      </c>
      <c r="B8" s="5" t="n">
        <v>452175</v>
      </c>
      <c r="C8" s="5" t="n">
        <v>121402</v>
      </c>
    </row>
    <row r="9" spans="1:3">
      <c r="A9" s="3" t="s">
        <v>33</v>
      </c>
    </row>
    <row r="10" spans="1:3">
      <c r="A10" s="4" t="s">
        <v>34</v>
      </c>
      <c r="B10" s="5" t="n">
        <v>401659</v>
      </c>
      <c r="C10" s="5" t="n">
        <v>371659</v>
      </c>
    </row>
    <row r="11" spans="1:3">
      <c r="A11" s="4" t="s">
        <v>35</v>
      </c>
      <c r="B11" s="5" t="n">
        <v>282389</v>
      </c>
      <c r="C11" s="5" t="n">
        <v>247100</v>
      </c>
    </row>
    <row r="12" spans="1:3">
      <c r="A12" s="4" t="s">
        <v>36</v>
      </c>
      <c r="B12" s="5" t="n">
        <v>525000</v>
      </c>
      <c r="C12" s="5" t="n">
        <v>525000</v>
      </c>
    </row>
    <row r="13" spans="1:3">
      <c r="A13" s="4" t="s">
        <v>37</v>
      </c>
      <c r="B13" s="5" t="n">
        <v>120000</v>
      </c>
      <c r="C13" s="5" t="n">
        <v>120000</v>
      </c>
    </row>
    <row r="14" spans="1:3">
      <c r="A14" s="4" t="s">
        <v>38</v>
      </c>
      <c r="B14" s="5" t="n">
        <v>64500</v>
      </c>
      <c r="C14" s="5" t="n">
        <v>69500</v>
      </c>
    </row>
    <row r="15" spans="1:3">
      <c r="A15" s="4" t="s">
        <v>39</v>
      </c>
      <c r="B15" s="5" t="n">
        <v>100000</v>
      </c>
      <c r="C15" s="4" t="s">
        <v>40</v>
      </c>
    </row>
    <row r="16" spans="1:3">
      <c r="A16" s="4" t="s">
        <v>41</v>
      </c>
      <c r="B16" s="5" t="n">
        <v>400539</v>
      </c>
      <c r="C16" s="5" t="n">
        <v>312789</v>
      </c>
    </row>
    <row r="17" spans="1:3">
      <c r="A17" s="4" t="s">
        <v>42</v>
      </c>
      <c r="B17" s="5" t="n">
        <v>1894087</v>
      </c>
      <c r="C17" s="5" t="n">
        <v>1646048</v>
      </c>
    </row>
    <row r="18" spans="1:3">
      <c r="A18" s="4" t="s">
        <v>43</v>
      </c>
      <c r="B18" s="4" t="s">
        <v>40</v>
      </c>
      <c r="C18" s="4" t="s">
        <v>40</v>
      </c>
    </row>
    <row r="19" spans="1:3">
      <c r="A19" s="3" t="s">
        <v>44</v>
      </c>
    </row>
    <row r="20" spans="1:3">
      <c r="A20" s="4" t="s">
        <v>45</v>
      </c>
      <c r="B20" s="4" t="s">
        <v>40</v>
      </c>
      <c r="C20" s="4" t="s">
        <v>40</v>
      </c>
    </row>
    <row r="21" spans="1:3">
      <c r="A21" s="4" t="s">
        <v>46</v>
      </c>
      <c r="B21" s="5" t="n">
        <v>2162</v>
      </c>
      <c r="C21" s="5" t="n">
        <v>2162</v>
      </c>
    </row>
    <row r="22" spans="1:3">
      <c r="A22" s="4" t="s">
        <v>47</v>
      </c>
      <c r="B22" s="5" t="n">
        <v>741271</v>
      </c>
      <c r="C22" s="5" t="n">
        <v>741271</v>
      </c>
    </row>
    <row r="23" spans="1:3">
      <c r="A23" s="4" t="s">
        <v>48</v>
      </c>
      <c r="B23" s="5" t="n">
        <v>-2185345</v>
      </c>
      <c r="C23" s="5" t="n">
        <v>-2347579</v>
      </c>
    </row>
    <row r="24" spans="1:3">
      <c r="A24" s="4" t="s">
        <v>49</v>
      </c>
      <c r="B24" s="4" t="s">
        <v>40</v>
      </c>
      <c r="C24" s="5" t="n">
        <v>79500</v>
      </c>
    </row>
    <row r="25" spans="1:3">
      <c r="A25" s="4" t="s">
        <v>50</v>
      </c>
      <c r="B25" s="5" t="n">
        <v>-1441912</v>
      </c>
      <c r="C25" s="5" t="n">
        <v>-1524646</v>
      </c>
    </row>
    <row r="26" spans="1:3">
      <c r="A26" s="4" t="s">
        <v>51</v>
      </c>
      <c r="B26" s="7" t="n">
        <v>452175</v>
      </c>
      <c r="C26" s="7" t="n">
        <v>121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216</v>
      </c>
    </row>
    <row r="3" spans="1:2">
      <c r="A3" s="4" t="s">
        <v>217</v>
      </c>
      <c r="B3" s="7" t="n">
        <v>80000</v>
      </c>
    </row>
    <row r="4" spans="1:2">
      <c r="A4" s="4" t="s">
        <v>218</v>
      </c>
      <c r="B4" s="5" t="n">
        <v>265000</v>
      </c>
    </row>
    <row r="5" spans="1:2">
      <c r="A5" s="4" t="s">
        <v>219</v>
      </c>
      <c r="B5" s="7" t="n">
        <v>34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25</v>
      </c>
    </row>
    <row r="3" spans="1:3">
      <c r="A3" s="4" t="s">
        <v>221</v>
      </c>
      <c r="B3" s="7" t="n">
        <v>11541</v>
      </c>
      <c r="C3" s="7" t="n">
        <v>9980</v>
      </c>
    </row>
    <row r="4" spans="1:3">
      <c r="A4" s="4" t="s">
        <v>222</v>
      </c>
      <c r="B4" s="5" t="n">
        <v>6142</v>
      </c>
      <c r="C4" s="5" t="n">
        <v>5258</v>
      </c>
    </row>
    <row r="5" spans="1:3">
      <c r="A5" s="4" t="s">
        <v>30</v>
      </c>
      <c r="B5" s="7" t="n">
        <v>5399</v>
      </c>
      <c r="C5" s="5" t="n">
        <v>4722</v>
      </c>
    </row>
    <row r="6" spans="1:3">
      <c r="A6" s="4" t="s">
        <v>223</v>
      </c>
    </row>
    <row r="7" spans="1:3">
      <c r="A7" s="4" t="s">
        <v>224</v>
      </c>
      <c r="B7" s="4" t="s">
        <v>198</v>
      </c>
    </row>
    <row r="8" spans="1:3">
      <c r="A8" s="4" t="s">
        <v>221</v>
      </c>
      <c r="B8" s="7" t="n">
        <v>5358</v>
      </c>
      <c r="C8" s="5" t="n">
        <v>5358</v>
      </c>
    </row>
    <row r="9" spans="1:3">
      <c r="A9" s="4" t="s">
        <v>225</v>
      </c>
    </row>
    <row r="10" spans="1:3">
      <c r="A10" s="4" t="s">
        <v>224</v>
      </c>
      <c r="B10" s="4" t="s">
        <v>198</v>
      </c>
    </row>
    <row r="11" spans="1:3">
      <c r="A11" s="4" t="s">
        <v>221</v>
      </c>
      <c r="B11" s="7" t="n">
        <v>4622</v>
      </c>
      <c r="C11" s="5" t="n">
        <v>4622</v>
      </c>
    </row>
    <row r="12" spans="1:3">
      <c r="A12" s="4" t="s">
        <v>226</v>
      </c>
    </row>
    <row r="13" spans="1:3">
      <c r="A13" s="4" t="s">
        <v>221</v>
      </c>
      <c r="B13" s="7" t="n">
        <v>1561</v>
      </c>
      <c r="C13" s="4" t="s">
        <v>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6"/>
    <col customWidth="1" max="5" min="5" width="16"/>
    <col customWidth="1" max="6" min="6" width="16"/>
    <col customWidth="1" max="7" min="7" width="14"/>
    <col customWidth="1" max="8" min="8" width="16"/>
    <col customWidth="1" max="9" min="9" width="14"/>
    <col customWidth="1" max="10" min="10" width="14"/>
  </cols>
  <sheetData>
    <row r="1" spans="1:10">
      <c r="A1" s="1" t="s">
        <v>227</v>
      </c>
      <c r="B1" s="2" t="s">
        <v>228</v>
      </c>
      <c r="C1" s="2" t="s">
        <v>229</v>
      </c>
      <c r="D1" s="2" t="s">
        <v>230</v>
      </c>
      <c r="E1" s="2" t="s">
        <v>231</v>
      </c>
      <c r="F1" s="2" t="s">
        <v>232</v>
      </c>
      <c r="G1" s="2" t="s">
        <v>2</v>
      </c>
      <c r="H1" s="2" t="s">
        <v>233</v>
      </c>
      <c r="I1" s="2" t="s">
        <v>25</v>
      </c>
      <c r="J1" s="2" t="s">
        <v>234</v>
      </c>
    </row>
    <row r="2" spans="1:10">
      <c r="A2" s="4" t="s">
        <v>62</v>
      </c>
      <c r="G2" s="5" t="n">
        <v>500000000</v>
      </c>
      <c r="I2" s="5" t="n">
        <v>500000000</v>
      </c>
    </row>
    <row r="3" spans="1:10">
      <c r="A3" s="4" t="s">
        <v>61</v>
      </c>
      <c r="G3" s="4" t="s">
        <v>57</v>
      </c>
      <c r="I3" s="4" t="s">
        <v>57</v>
      </c>
    </row>
    <row r="4" spans="1:10">
      <c r="A4" s="4" t="s">
        <v>58</v>
      </c>
      <c r="G4" s="5" t="n">
        <v>50000000</v>
      </c>
      <c r="I4" s="5" t="n">
        <v>50000000</v>
      </c>
    </row>
    <row r="5" spans="1:10">
      <c r="A5" s="4" t="s">
        <v>56</v>
      </c>
      <c r="G5" s="4" t="s">
        <v>57</v>
      </c>
      <c r="I5" s="4" t="s">
        <v>57</v>
      </c>
    </row>
    <row r="6" spans="1:10">
      <c r="A6" s="4" t="s">
        <v>235</v>
      </c>
    </row>
    <row r="7" spans="1:10">
      <c r="A7" s="4" t="s">
        <v>236</v>
      </c>
      <c r="D7" s="7" t="n">
        <v>1</v>
      </c>
    </row>
    <row r="8" spans="1:10">
      <c r="A8" s="4" t="s">
        <v>237</v>
      </c>
      <c r="D8" s="4" t="s">
        <v>238</v>
      </c>
    </row>
    <row r="9" spans="1:10">
      <c r="A9" s="4" t="s">
        <v>239</v>
      </c>
      <c r="G9" s="7" t="n">
        <v>85714</v>
      </c>
    </row>
    <row r="10" spans="1:10">
      <c r="A10" s="4" t="s">
        <v>240</v>
      </c>
      <c r="D10" s="7" t="n">
        <v>120000</v>
      </c>
      <c r="G10" s="7" t="n">
        <v>465039</v>
      </c>
    </row>
    <row r="11" spans="1:10">
      <c r="A11" s="4" t="s">
        <v>241</v>
      </c>
      <c r="D11" s="4" t="s">
        <v>242</v>
      </c>
    </row>
    <row r="12" spans="1:10">
      <c r="A12" s="4" t="s">
        <v>243</v>
      </c>
      <c r="D12" s="5" t="n">
        <v>600000</v>
      </c>
    </row>
    <row r="13" spans="1:10">
      <c r="A13" s="4" t="s">
        <v>201</v>
      </c>
    </row>
    <row r="14" spans="1:10">
      <c r="A14" s="4" t="s">
        <v>244</v>
      </c>
      <c r="H14" s="5" t="n">
        <v>100000</v>
      </c>
    </row>
    <row r="15" spans="1:10">
      <c r="A15" s="4" t="s">
        <v>245</v>
      </c>
    </row>
    <row r="16" spans="1:10">
      <c r="A16" s="4" t="s">
        <v>246</v>
      </c>
      <c r="F16" s="5" t="n">
        <v>220000</v>
      </c>
    </row>
    <row r="17" spans="1:10">
      <c r="A17" s="4" t="s">
        <v>247</v>
      </c>
      <c r="F17" s="8" t="n">
        <v>0.5</v>
      </c>
    </row>
    <row r="18" spans="1:10">
      <c r="A18" s="4" t="s">
        <v>248</v>
      </c>
      <c r="F18" s="4" t="s">
        <v>198</v>
      </c>
    </row>
    <row r="19" spans="1:10">
      <c r="A19" s="4" t="s">
        <v>244</v>
      </c>
      <c r="F19" s="5" t="n">
        <v>220000</v>
      </c>
    </row>
    <row r="20" spans="1:10">
      <c r="A20" s="4" t="s">
        <v>236</v>
      </c>
      <c r="F20" s="7" t="n">
        <v>2</v>
      </c>
    </row>
    <row r="21" spans="1:10">
      <c r="A21" s="4" t="s">
        <v>237</v>
      </c>
      <c r="F21" s="4" t="s">
        <v>249</v>
      </c>
      <c r="H21" s="4" t="s">
        <v>250</v>
      </c>
    </row>
    <row r="22" spans="1:10">
      <c r="A22" s="4" t="s">
        <v>239</v>
      </c>
      <c r="H22" s="7" t="n">
        <v>19965</v>
      </c>
    </row>
    <row r="23" spans="1:10">
      <c r="A23" s="4" t="s">
        <v>251</v>
      </c>
    </row>
    <row r="24" spans="1:10">
      <c r="A24" s="4" t="s">
        <v>252</v>
      </c>
      <c r="B24" s="7" t="n">
        <v>4500</v>
      </c>
      <c r="C24" s="7" t="n">
        <v>500</v>
      </c>
    </row>
    <row r="25" spans="1:10">
      <c r="A25" s="4" t="s">
        <v>253</v>
      </c>
      <c r="B25" s="4" t="s">
        <v>254</v>
      </c>
      <c r="G25" s="4" t="s">
        <v>255</v>
      </c>
      <c r="J25" s="4" t="s">
        <v>256</v>
      </c>
    </row>
    <row r="26" spans="1:10">
      <c r="A26" s="4" t="s">
        <v>257</v>
      </c>
    </row>
    <row r="27" spans="1:10">
      <c r="A27" s="4" t="s">
        <v>244</v>
      </c>
      <c r="E27" s="5" t="n">
        <v>2000000</v>
      </c>
    </row>
    <row r="28" spans="1:10">
      <c r="A28" s="4" t="s">
        <v>236</v>
      </c>
      <c r="E28" s="8" t="n">
        <v>3.5</v>
      </c>
    </row>
    <row r="29" spans="1:10">
      <c r="A29" s="4" t="s">
        <v>237</v>
      </c>
      <c r="E29" s="4" t="s">
        <v>2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9</v>
      </c>
      <c r="B1" s="2" t="s">
        <v>1</v>
      </c>
    </row>
    <row r="2" spans="1:2">
      <c r="B2" s="2" t="s">
        <v>260</v>
      </c>
    </row>
    <row r="3" spans="1:2">
      <c r="A3" s="4" t="s">
        <v>261</v>
      </c>
      <c r="B3" s="5" t="n">
        <v>2920000</v>
      </c>
    </row>
    <row r="4" spans="1:2">
      <c r="A4" s="4" t="s">
        <v>262</v>
      </c>
      <c r="B4" s="4" t="s">
        <v>40</v>
      </c>
    </row>
    <row r="5" spans="1:2">
      <c r="A5" s="4" t="s">
        <v>263</v>
      </c>
      <c r="B5" s="4" t="s">
        <v>40</v>
      </c>
    </row>
    <row r="6" spans="1:2">
      <c r="A6" s="4" t="s">
        <v>264</v>
      </c>
      <c r="B6" s="4" t="s">
        <v>40</v>
      </c>
    </row>
    <row r="7" spans="1:2">
      <c r="A7" s="4" t="s">
        <v>265</v>
      </c>
      <c r="B7" s="5" t="n">
        <v>2920000</v>
      </c>
    </row>
    <row r="8" spans="1:2">
      <c r="A8" s="4" t="s">
        <v>266</v>
      </c>
      <c r="B8" s="8" t="n">
        <v>2.62</v>
      </c>
    </row>
    <row r="9" spans="1:2">
      <c r="A9" s="4" t="s">
        <v>267</v>
      </c>
      <c r="B9" s="4" t="s">
        <v>40</v>
      </c>
    </row>
    <row r="10" spans="1:2">
      <c r="A10" s="4" t="s">
        <v>268</v>
      </c>
      <c r="B10" s="4" t="s">
        <v>40</v>
      </c>
    </row>
    <row r="11" spans="1:2">
      <c r="A11" s="4" t="s">
        <v>269</v>
      </c>
      <c r="B11" s="4" t="s">
        <v>40</v>
      </c>
    </row>
    <row r="12" spans="1:2">
      <c r="A12" s="4" t="s">
        <v>270</v>
      </c>
      <c r="B12" s="8" t="n">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4"/>
    <col customWidth="1" max="2" min="2" width="21"/>
    <col customWidth="1" max="3" min="3" width="37"/>
    <col customWidth="1" max="4" min="4" width="24"/>
    <col customWidth="1" max="5" min="5" width="20"/>
    <col customWidth="1" max="6" min="6" width="55"/>
    <col customWidth="1" max="7" min="7" width="21"/>
    <col customWidth="1" max="8" min="8" width="21"/>
    <col customWidth="1" max="9" min="9" width="21"/>
  </cols>
  <sheetData>
    <row r="1" spans="1:9">
      <c r="A1" s="1" t="s">
        <v>271</v>
      </c>
      <c r="B1" s="2" t="s">
        <v>272</v>
      </c>
      <c r="C1" s="2" t="s">
        <v>273</v>
      </c>
      <c r="D1" s="2" t="s">
        <v>274</v>
      </c>
      <c r="E1" s="2" t="s">
        <v>275</v>
      </c>
      <c r="F1" s="2" t="s">
        <v>216</v>
      </c>
      <c r="G1" s="2" t="s">
        <v>276</v>
      </c>
      <c r="H1" s="2" t="s">
        <v>277</v>
      </c>
      <c r="I1" s="2" t="s">
        <v>185</v>
      </c>
    </row>
    <row r="2" spans="1:9">
      <c r="A2" s="4" t="s">
        <v>278</v>
      </c>
      <c r="F2" s="7" t="n">
        <v>37500</v>
      </c>
      <c r="G2" s="7" t="n">
        <v>37500</v>
      </c>
    </row>
    <row r="3" spans="1:9">
      <c r="A3" s="4" t="s">
        <v>279</v>
      </c>
      <c r="F3" s="5" t="n">
        <v>17984</v>
      </c>
    </row>
    <row r="4" spans="1:9">
      <c r="A4" s="4" t="s">
        <v>280</v>
      </c>
      <c r="F4" s="5" t="n">
        <v>7500</v>
      </c>
      <c r="G4" s="5" t="n">
        <v>7500</v>
      </c>
    </row>
    <row r="5" spans="1:9">
      <c r="A5" s="4" t="s">
        <v>281</v>
      </c>
      <c r="D5" s="5" t="n">
        <v>2200</v>
      </c>
    </row>
    <row r="6" spans="1:9">
      <c r="A6" s="4" t="s">
        <v>282</v>
      </c>
      <c r="B6" s="7" t="n">
        <v>7741</v>
      </c>
      <c r="H6" s="7" t="n">
        <v>2248</v>
      </c>
    </row>
    <row r="7" spans="1:9">
      <c r="A7" s="4" t="s">
        <v>283</v>
      </c>
      <c r="D7" s="4" t="s">
        <v>284</v>
      </c>
    </row>
    <row r="8" spans="1:9">
      <c r="A8" s="4" t="s">
        <v>285</v>
      </c>
      <c r="D8" s="7" t="n">
        <v>4325</v>
      </c>
    </row>
    <row r="9" spans="1:9">
      <c r="A9" s="4" t="s">
        <v>286</v>
      </c>
      <c r="F9" s="5" t="n">
        <v>100000</v>
      </c>
      <c r="I9" s="4" t="s">
        <v>40</v>
      </c>
    </row>
    <row r="10" spans="1:9">
      <c r="A10" s="4" t="s">
        <v>287</v>
      </c>
    </row>
    <row r="11" spans="1:9">
      <c r="A11" s="4" t="s">
        <v>282</v>
      </c>
      <c r="F11" s="5" t="n">
        <v>7973</v>
      </c>
    </row>
    <row r="12" spans="1:9">
      <c r="A12" s="4" t="s">
        <v>288</v>
      </c>
    </row>
    <row r="13" spans="1:9">
      <c r="A13" s="4" t="s">
        <v>282</v>
      </c>
      <c r="F13" s="5" t="n">
        <v>8212</v>
      </c>
    </row>
    <row r="14" spans="1:9">
      <c r="A14" s="4" t="s">
        <v>289</v>
      </c>
    </row>
    <row r="15" spans="1:9">
      <c r="A15" s="4" t="s">
        <v>290</v>
      </c>
      <c r="F15" s="5" t="n">
        <v>5000</v>
      </c>
    </row>
    <row r="16" spans="1:9">
      <c r="A16" s="4" t="s">
        <v>235</v>
      </c>
    </row>
    <row r="17" spans="1:9">
      <c r="A17" s="4" t="s">
        <v>291</v>
      </c>
      <c r="F17" s="5" t="n">
        <v>10000</v>
      </c>
    </row>
    <row r="18" spans="1:9">
      <c r="A18" s="4" t="s">
        <v>278</v>
      </c>
      <c r="F18" s="5" t="n">
        <v>30000</v>
      </c>
      <c r="G18" s="7" t="n">
        <v>30000</v>
      </c>
    </row>
    <row r="19" spans="1:9">
      <c r="A19" s="4" t="s">
        <v>292</v>
      </c>
      <c r="F19" s="5" t="n">
        <v>396659</v>
      </c>
    </row>
    <row r="20" spans="1:9">
      <c r="A20" s="4" t="s">
        <v>290</v>
      </c>
      <c r="C20" s="7" t="n">
        <v>120000</v>
      </c>
      <c r="F20" s="7" t="n">
        <v>465039</v>
      </c>
    </row>
    <row r="21" spans="1:9">
      <c r="A21" s="4" t="s">
        <v>241</v>
      </c>
      <c r="C21" s="4" t="s">
        <v>242</v>
      </c>
    </row>
    <row r="22" spans="1:9">
      <c r="A22" s="4" t="s">
        <v>293</v>
      </c>
      <c r="C22" s="4" t="s">
        <v>294</v>
      </c>
    </row>
    <row r="23" spans="1:9">
      <c r="A23" s="4" t="s">
        <v>295</v>
      </c>
      <c r="C23" s="5" t="n">
        <v>600000</v>
      </c>
    </row>
    <row r="24" spans="1:9">
      <c r="A24" s="4" t="s">
        <v>296</v>
      </c>
      <c r="C24" s="7" t="n">
        <v>1</v>
      </c>
    </row>
    <row r="25" spans="1:9">
      <c r="A25" s="4" t="s">
        <v>297</v>
      </c>
      <c r="C25" s="4" t="s">
        <v>298</v>
      </c>
    </row>
    <row r="26" spans="1:9">
      <c r="A26" s="4" t="s">
        <v>299</v>
      </c>
      <c r="C26" s="4" t="s">
        <v>242</v>
      </c>
      <c r="F26" s="4" t="s">
        <v>300</v>
      </c>
    </row>
    <row r="27" spans="1:9">
      <c r="A27" s="4" t="s">
        <v>301</v>
      </c>
      <c r="F27" s="4" t="s">
        <v>302</v>
      </c>
    </row>
    <row r="28" spans="1:9">
      <c r="A28" s="4" t="s">
        <v>279</v>
      </c>
      <c r="C28" s="7" t="n">
        <v>17984</v>
      </c>
      <c r="F28" s="7" t="n">
        <v>24792</v>
      </c>
    </row>
    <row r="29" spans="1:9">
      <c r="A29" s="4" t="s">
        <v>303</v>
      </c>
    </row>
    <row r="30" spans="1:9">
      <c r="A30" s="4" t="s">
        <v>291</v>
      </c>
      <c r="E30" s="7" t="n">
        <v>2500</v>
      </c>
    </row>
    <row r="31" spans="1:9">
      <c r="A31" s="4" t="s">
        <v>304</v>
      </c>
    </row>
    <row r="32" spans="1:9">
      <c r="A32" s="4" t="s">
        <v>290</v>
      </c>
      <c r="F32" s="7" t="n">
        <v>95000</v>
      </c>
    </row>
    <row r="33" spans="1:9">
      <c r="A33" s="4" t="s">
        <v>299</v>
      </c>
      <c r="F33" s="4" t="s">
        <v>3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06</v>
      </c>
      <c r="B1" s="2" t="s">
        <v>1</v>
      </c>
    </row>
    <row r="2" spans="1:2">
      <c r="B2" s="2" t="s">
        <v>216</v>
      </c>
    </row>
    <row r="3" spans="1:2">
      <c r="A3" s="4" t="s">
        <v>235</v>
      </c>
    </row>
    <row r="4" spans="1:2">
      <c r="A4" s="4" t="s">
        <v>307</v>
      </c>
      <c r="B4" s="7" t="n">
        <v>10000</v>
      </c>
    </row>
    <row r="5" spans="1:2">
      <c r="A5" s="4" t="s">
        <v>308</v>
      </c>
    </row>
    <row r="6" spans="1:2">
      <c r="A6" s="4" t="s">
        <v>307</v>
      </c>
      <c r="B6" s="7" t="n">
        <v>2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55"/>
    <col customWidth="1" max="6" min="6" width="14"/>
  </cols>
  <sheetData>
    <row r="1" spans="1:6">
      <c r="A1" s="1" t="s">
        <v>309</v>
      </c>
      <c r="B1" s="2" t="s">
        <v>230</v>
      </c>
      <c r="C1" s="2" t="s">
        <v>231</v>
      </c>
      <c r="D1" s="2" t="s">
        <v>310</v>
      </c>
      <c r="E1" s="2" t="s">
        <v>2</v>
      </c>
      <c r="F1" s="2" t="s">
        <v>66</v>
      </c>
    </row>
    <row r="2" spans="1:6">
      <c r="A2" s="4" t="s">
        <v>279</v>
      </c>
      <c r="E2" s="7" t="n">
        <v>17984</v>
      </c>
    </row>
    <row r="3" spans="1:6">
      <c r="A3" s="4" t="s">
        <v>311</v>
      </c>
      <c r="E3" s="5" t="n">
        <v>-4500</v>
      </c>
      <c r="F3" s="7" t="n">
        <v>152857</v>
      </c>
    </row>
    <row r="4" spans="1:6">
      <c r="A4" s="4" t="s">
        <v>235</v>
      </c>
    </row>
    <row r="5" spans="1:6">
      <c r="A5" s="4" t="s">
        <v>240</v>
      </c>
      <c r="B5" s="7" t="n">
        <v>120000</v>
      </c>
      <c r="E5" s="7" t="n">
        <v>465039</v>
      </c>
    </row>
    <row r="6" spans="1:6">
      <c r="A6" s="4" t="s">
        <v>312</v>
      </c>
      <c r="B6" s="4" t="s">
        <v>242</v>
      </c>
      <c r="E6" s="4" t="s">
        <v>300</v>
      </c>
    </row>
    <row r="7" spans="1:6">
      <c r="A7" s="4" t="s">
        <v>313</v>
      </c>
      <c r="E7" s="7" t="n">
        <v>360408</v>
      </c>
    </row>
    <row r="8" spans="1:6">
      <c r="A8" s="4" t="s">
        <v>301</v>
      </c>
      <c r="E8" s="4" t="s">
        <v>302</v>
      </c>
    </row>
    <row r="9" spans="1:6">
      <c r="A9" s="4" t="s">
        <v>279</v>
      </c>
      <c r="B9" s="7" t="n">
        <v>17984</v>
      </c>
      <c r="E9" s="7" t="n">
        <v>24792</v>
      </c>
    </row>
    <row r="10" spans="1:6">
      <c r="A10" s="4" t="s">
        <v>314</v>
      </c>
      <c r="B10" s="4" t="s">
        <v>294</v>
      </c>
    </row>
    <row r="11" spans="1:6">
      <c r="A11" s="4" t="s">
        <v>237</v>
      </c>
      <c r="B11" s="4" t="s">
        <v>238</v>
      </c>
    </row>
    <row r="12" spans="1:6">
      <c r="A12" s="4" t="s">
        <v>236</v>
      </c>
      <c r="B12" s="7" t="n">
        <v>1</v>
      </c>
    </row>
    <row r="13" spans="1:6">
      <c r="A13" s="4" t="s">
        <v>315</v>
      </c>
      <c r="E13" s="4" t="s">
        <v>316</v>
      </c>
    </row>
    <row r="14" spans="1:6">
      <c r="A14" s="4" t="s">
        <v>317</v>
      </c>
      <c r="E14" s="4" t="s">
        <v>200</v>
      </c>
    </row>
    <row r="15" spans="1:6">
      <c r="A15" s="4" t="s">
        <v>318</v>
      </c>
      <c r="E15" s="4" t="s">
        <v>319</v>
      </c>
    </row>
    <row r="16" spans="1:6">
      <c r="A16" s="4" t="s">
        <v>320</v>
      </c>
      <c r="E16" s="4" t="s">
        <v>321</v>
      </c>
    </row>
    <row r="17" spans="1:6">
      <c r="A17" s="4" t="s">
        <v>239</v>
      </c>
      <c r="E17" s="7" t="n">
        <v>85714</v>
      </c>
    </row>
    <row r="18" spans="1:6">
      <c r="A18" s="4" t="s">
        <v>322</v>
      </c>
      <c r="B18" s="7" t="n">
        <v>1</v>
      </c>
    </row>
    <row r="19" spans="1:6">
      <c r="A19" s="4" t="s">
        <v>243</v>
      </c>
      <c r="B19" s="5" t="n">
        <v>600000</v>
      </c>
    </row>
    <row r="20" spans="1:6">
      <c r="A20" s="4" t="s">
        <v>311</v>
      </c>
      <c r="B20" s="7" t="n">
        <v>111428</v>
      </c>
    </row>
    <row r="21" spans="1:6">
      <c r="A21" s="4" t="s">
        <v>323</v>
      </c>
    </row>
    <row r="22" spans="1:6">
      <c r="A22" s="4" t="s">
        <v>324</v>
      </c>
      <c r="C22" s="4" t="s">
        <v>198</v>
      </c>
    </row>
    <row r="23" spans="1:6">
      <c r="A23" s="4" t="s">
        <v>325</v>
      </c>
      <c r="C23" s="5" t="n">
        <v>2000000</v>
      </c>
    </row>
    <row r="24" spans="1:6">
      <c r="A24" s="4" t="s">
        <v>237</v>
      </c>
      <c r="C24" s="4" t="s">
        <v>258</v>
      </c>
    </row>
    <row r="25" spans="1:6">
      <c r="A25" s="4" t="s">
        <v>236</v>
      </c>
      <c r="C25" s="8" t="n">
        <v>3.5</v>
      </c>
    </row>
    <row r="26" spans="1:6">
      <c r="A26" s="4" t="s">
        <v>326</v>
      </c>
      <c r="C26" s="7" t="n">
        <v>-25000000</v>
      </c>
    </row>
    <row r="27" spans="1:6">
      <c r="A27" s="4" t="s">
        <v>327</v>
      </c>
      <c r="C27" s="5" t="n">
        <v>1000000</v>
      </c>
    </row>
    <row r="28" spans="1:6">
      <c r="A28" s="4" t="s">
        <v>328</v>
      </c>
      <c r="C28" s="7" t="n">
        <v>125000</v>
      </c>
    </row>
    <row r="29" spans="1:6">
      <c r="A29" s="4" t="s">
        <v>315</v>
      </c>
      <c r="E29" s="4" t="s">
        <v>329</v>
      </c>
    </row>
    <row r="30" spans="1:6">
      <c r="A30" s="4" t="s">
        <v>317</v>
      </c>
      <c r="E30" s="4" t="s">
        <v>198</v>
      </c>
    </row>
    <row r="31" spans="1:6">
      <c r="A31" s="4" t="s">
        <v>318</v>
      </c>
      <c r="E31" s="4" t="s">
        <v>330</v>
      </c>
    </row>
    <row r="32" spans="1:6">
      <c r="A32" s="4" t="s">
        <v>320</v>
      </c>
      <c r="E32" s="4" t="s">
        <v>321</v>
      </c>
    </row>
    <row r="33" spans="1:6">
      <c r="A33" s="4" t="s">
        <v>239</v>
      </c>
      <c r="E33" s="7" t="n">
        <v>250000</v>
      </c>
    </row>
    <row r="34" spans="1:6">
      <c r="A34" s="4" t="s">
        <v>331</v>
      </c>
    </row>
    <row r="35" spans="1:6">
      <c r="A35" s="4" t="s">
        <v>312</v>
      </c>
      <c r="D35" s="4" t="s">
        <v>300</v>
      </c>
    </row>
    <row r="36" spans="1:6">
      <c r="A36" s="4" t="s">
        <v>279</v>
      </c>
      <c r="E36" s="5" t="n">
        <v>8988</v>
      </c>
    </row>
    <row r="37" spans="1:6">
      <c r="A37" s="4" t="s">
        <v>332</v>
      </c>
      <c r="D37" s="7" t="n">
        <v>25000</v>
      </c>
    </row>
    <row r="38" spans="1:6">
      <c r="A38" s="4" t="s">
        <v>314</v>
      </c>
      <c r="D38" s="4" t="s">
        <v>333</v>
      </c>
    </row>
    <row r="39" spans="1:6">
      <c r="A39" s="4" t="s">
        <v>334</v>
      </c>
      <c r="D39" s="8" t="n">
        <v>0.5</v>
      </c>
    </row>
    <row r="40" spans="1:6">
      <c r="A40" s="4" t="s">
        <v>324</v>
      </c>
      <c r="D40" s="4" t="s">
        <v>200</v>
      </c>
    </row>
    <row r="41" spans="1:6">
      <c r="A41" s="4" t="s">
        <v>325</v>
      </c>
      <c r="D41" s="5" t="n">
        <v>100000</v>
      </c>
    </row>
    <row r="42" spans="1:6">
      <c r="A42" s="4" t="s">
        <v>237</v>
      </c>
      <c r="D42" s="4" t="s">
        <v>250</v>
      </c>
    </row>
    <row r="43" spans="1:6">
      <c r="A43" s="4" t="s">
        <v>236</v>
      </c>
      <c r="D43" s="8" t="n">
        <v>0.5</v>
      </c>
    </row>
    <row r="44" spans="1:6">
      <c r="A44" s="4" t="s">
        <v>335</v>
      </c>
    </row>
    <row r="45" spans="1:6">
      <c r="A45" s="4" t="s">
        <v>312</v>
      </c>
      <c r="C45" s="4" t="s">
        <v>242</v>
      </c>
    </row>
    <row r="46" spans="1:6">
      <c r="A46" s="4" t="s">
        <v>279</v>
      </c>
      <c r="E46" s="7" t="n">
        <v>100000</v>
      </c>
    </row>
    <row r="47" spans="1:6">
      <c r="A47" s="4" t="s">
        <v>332</v>
      </c>
      <c r="C47" s="7" t="n">
        <v>500000</v>
      </c>
    </row>
    <row r="48" spans="1:6">
      <c r="A48" s="4" t="s">
        <v>314</v>
      </c>
      <c r="C48" s="4" t="s">
        <v>336</v>
      </c>
    </row>
    <row r="49" spans="1:6">
      <c r="A49" s="4" t="s">
        <v>334</v>
      </c>
      <c r="C49" s="8" t="n">
        <v>0.25</v>
      </c>
    </row>
    <row r="50" spans="1:6">
      <c r="A50" s="4" t="s">
        <v>337</v>
      </c>
      <c r="C50" s="7" t="n">
        <v>500000</v>
      </c>
    </row>
    <row r="51" spans="1:6">
      <c r="A51" s="4" t="s">
        <v>251</v>
      </c>
    </row>
    <row r="52" spans="1:6">
      <c r="A52" s="4" t="s">
        <v>312</v>
      </c>
      <c r="E52" s="4" t="s">
        <v>305</v>
      </c>
    </row>
    <row r="53" spans="1:6">
      <c r="A53" s="4" t="s">
        <v>338</v>
      </c>
      <c r="E53" s="7"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0</v>
      </c>
    </row>
    <row r="2" spans="1:3">
      <c r="A2" s="4" t="s">
        <v>340</v>
      </c>
      <c r="B2" s="7" t="n">
        <v>465039</v>
      </c>
      <c r="C2" s="7" t="n">
        <v>120000</v>
      </c>
    </row>
    <row r="3" spans="1:3">
      <c r="A3" s="4" t="s">
        <v>341</v>
      </c>
    </row>
    <row r="4" spans="1:3">
      <c r="A4" s="4" t="s">
        <v>340</v>
      </c>
      <c r="B4" s="7" t="n">
        <v>8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v>
      </c>
      <c r="B1" s="2" t="s">
        <v>2</v>
      </c>
      <c r="C1" s="2" t="s">
        <v>25</v>
      </c>
    </row>
    <row r="2" spans="1:3">
      <c r="A2" s="3" t="s">
        <v>53</v>
      </c>
    </row>
    <row r="3" spans="1:3">
      <c r="A3" s="4" t="s">
        <v>54</v>
      </c>
      <c r="B3" s="7" t="n">
        <v>0</v>
      </c>
      <c r="C3" s="7" t="n">
        <v>0</v>
      </c>
    </row>
    <row r="4" spans="1:3">
      <c r="A4" s="4" t="s">
        <v>55</v>
      </c>
      <c r="B4" s="7" t="n">
        <v>0</v>
      </c>
      <c r="C4" s="7" t="n">
        <v>0</v>
      </c>
    </row>
    <row r="5" spans="1:3">
      <c r="A5" s="4" t="s">
        <v>56</v>
      </c>
      <c r="B5" s="4" t="s">
        <v>57</v>
      </c>
      <c r="C5" s="4" t="s">
        <v>57</v>
      </c>
    </row>
    <row r="6" spans="1:3">
      <c r="A6" s="4" t="s">
        <v>58</v>
      </c>
      <c r="B6" s="5" t="n">
        <v>50000000</v>
      </c>
      <c r="C6" s="5" t="n">
        <v>50000000</v>
      </c>
    </row>
    <row r="7" spans="1:3">
      <c r="A7" s="4" t="s">
        <v>59</v>
      </c>
      <c r="B7" s="4" t="s">
        <v>40</v>
      </c>
      <c r="C7" s="4" t="s">
        <v>40</v>
      </c>
    </row>
    <row r="8" spans="1:3">
      <c r="A8" s="4" t="s">
        <v>60</v>
      </c>
      <c r="B8" s="4" t="s">
        <v>40</v>
      </c>
      <c r="C8" s="4" t="s">
        <v>40</v>
      </c>
    </row>
    <row r="9" spans="1:3">
      <c r="A9" s="4" t="s">
        <v>61</v>
      </c>
      <c r="B9" s="4" t="s">
        <v>57</v>
      </c>
      <c r="C9" s="4" t="s">
        <v>57</v>
      </c>
    </row>
    <row r="10" spans="1:3">
      <c r="A10" s="4" t="s">
        <v>62</v>
      </c>
      <c r="B10" s="5" t="n">
        <v>500000000</v>
      </c>
      <c r="C10" s="5" t="n">
        <v>500000000</v>
      </c>
    </row>
    <row r="11" spans="1:3">
      <c r="A11" s="4" t="s">
        <v>63</v>
      </c>
      <c r="B11" s="5" t="n">
        <v>21620000</v>
      </c>
      <c r="C11" s="5" t="n">
        <v>21620000</v>
      </c>
    </row>
    <row r="12" spans="1:3">
      <c r="A12" s="4" t="s">
        <v>64</v>
      </c>
      <c r="B12" s="5" t="n">
        <v>21620000</v>
      </c>
      <c r="C12" s="5" t="n">
        <v>216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40</v>
      </c>
      <c r="C4" s="7" t="n">
        <v>500</v>
      </c>
    </row>
    <row r="5" spans="1:3">
      <c r="A5" s="4" t="s">
        <v>69</v>
      </c>
      <c r="B5" s="5" t="n">
        <v>13231</v>
      </c>
      <c r="C5" s="5" t="n">
        <v>37434</v>
      </c>
    </row>
    <row r="6" spans="1:3">
      <c r="A6" s="4" t="s">
        <v>70</v>
      </c>
      <c r="B6" s="5" t="n">
        <v>31830</v>
      </c>
      <c r="C6" s="5" t="n">
        <v>11130</v>
      </c>
    </row>
    <row r="7" spans="1:3">
      <c r="A7" s="4" t="s">
        <v>71</v>
      </c>
      <c r="B7" s="5" t="n">
        <v>70036</v>
      </c>
      <c r="C7" s="5" t="n">
        <v>59152</v>
      </c>
    </row>
    <row r="8" spans="1:3">
      <c r="A8" s="4" t="s">
        <v>72</v>
      </c>
      <c r="B8" s="5" t="n">
        <v>37500</v>
      </c>
      <c r="C8" s="5" t="n">
        <v>37500</v>
      </c>
    </row>
    <row r="9" spans="1:3">
      <c r="A9" s="4" t="s">
        <v>73</v>
      </c>
      <c r="B9" s="5" t="n">
        <v>152597</v>
      </c>
      <c r="C9" s="5" t="n">
        <v>145216</v>
      </c>
    </row>
    <row r="10" spans="1:3">
      <c r="A10" s="4" t="s">
        <v>74</v>
      </c>
      <c r="B10" s="5" t="n">
        <v>-152597</v>
      </c>
      <c r="C10" s="5" t="n">
        <v>-144716</v>
      </c>
    </row>
    <row r="11" spans="1:3">
      <c r="A11" s="3" t="s">
        <v>75</v>
      </c>
    </row>
    <row r="12" spans="1:3">
      <c r="A12" s="4" t="s">
        <v>76</v>
      </c>
      <c r="B12" s="5" t="n">
        <v>265000</v>
      </c>
      <c r="C12" s="4" t="s">
        <v>40</v>
      </c>
    </row>
    <row r="13" spans="1:3">
      <c r="A13" s="4" t="s">
        <v>77</v>
      </c>
      <c r="B13" s="5" t="n">
        <v>-29669</v>
      </c>
      <c r="C13" s="5" t="n">
        <v>-171241</v>
      </c>
    </row>
    <row r="14" spans="1:3">
      <c r="A14" s="4" t="s">
        <v>78</v>
      </c>
      <c r="B14" s="5" t="n">
        <v>235331</v>
      </c>
      <c r="C14" s="5" t="n">
        <v>-171241</v>
      </c>
    </row>
    <row r="15" spans="1:3">
      <c r="A15" s="4" t="s">
        <v>79</v>
      </c>
      <c r="B15" s="5" t="n">
        <v>82734</v>
      </c>
      <c r="C15" s="5" t="n">
        <v>-315957</v>
      </c>
    </row>
    <row r="16" spans="1:3">
      <c r="A16" s="4" t="s">
        <v>80</v>
      </c>
      <c r="B16" s="5" t="n">
        <v>-4500</v>
      </c>
      <c r="C16" s="4" t="s">
        <v>40</v>
      </c>
    </row>
    <row r="17" spans="1:3">
      <c r="A17" s="4" t="s">
        <v>81</v>
      </c>
      <c r="B17" s="5" t="n">
        <v>87234</v>
      </c>
      <c r="C17" s="5" t="n">
        <v>-315957</v>
      </c>
    </row>
    <row r="18" spans="1:3">
      <c r="A18" s="4" t="s">
        <v>82</v>
      </c>
      <c r="B18" s="4" t="s">
        <v>40</v>
      </c>
      <c r="C18" s="5" t="n">
        <v>-267250</v>
      </c>
    </row>
    <row r="19" spans="1:3">
      <c r="A19" s="4" t="s">
        <v>83</v>
      </c>
      <c r="B19" s="7" t="n">
        <v>87234</v>
      </c>
      <c r="C19" s="7" t="n">
        <v>-583207</v>
      </c>
    </row>
    <row r="20" spans="1:3">
      <c r="A20" s="4" t="s">
        <v>84</v>
      </c>
      <c r="B20" s="7" t="n">
        <v>0</v>
      </c>
      <c r="C20" s="8" t="n">
        <v>-0.01</v>
      </c>
    </row>
    <row r="21" spans="1:3">
      <c r="A21" s="4" t="s">
        <v>85</v>
      </c>
      <c r="B21" s="5" t="n">
        <v>21620000</v>
      </c>
      <c r="C21" s="5" t="n">
        <v>21620000</v>
      </c>
    </row>
    <row r="22" spans="1:3">
      <c r="A22" s="4" t="s">
        <v>86</v>
      </c>
      <c r="B22" s="5" t="n">
        <v>24574761</v>
      </c>
      <c r="C22" s="5" t="n">
        <v>216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7</v>
      </c>
      <c r="B1" s="2" t="s">
        <v>1</v>
      </c>
    </row>
    <row r="2" spans="1:3">
      <c r="B2" s="2" t="s">
        <v>2</v>
      </c>
      <c r="C2" s="2" t="s">
        <v>66</v>
      </c>
    </row>
    <row r="3" spans="1:3">
      <c r="A3" s="3" t="s">
        <v>88</v>
      </c>
    </row>
    <row r="4" spans="1:3">
      <c r="A4" s="4" t="s">
        <v>79</v>
      </c>
      <c r="B4" s="7" t="n">
        <v>87234</v>
      </c>
      <c r="C4" s="7" t="n">
        <v>-315957</v>
      </c>
    </row>
    <row r="5" spans="1:3">
      <c r="A5" s="3" t="s">
        <v>89</v>
      </c>
    </row>
    <row r="6" spans="1:3">
      <c r="A6" s="4" t="s">
        <v>90</v>
      </c>
      <c r="B6" s="5" t="n">
        <v>884</v>
      </c>
      <c r="C6" s="5" t="n">
        <v>960</v>
      </c>
    </row>
    <row r="7" spans="1:3">
      <c r="A7" s="4" t="s">
        <v>91</v>
      </c>
      <c r="B7" s="5" t="n">
        <v>-4500</v>
      </c>
      <c r="C7" s="5" t="n">
        <v>152857</v>
      </c>
    </row>
    <row r="8" spans="1:3">
      <c r="A8" s="4" t="s">
        <v>92</v>
      </c>
      <c r="B8" s="5" t="n">
        <v>-265000</v>
      </c>
      <c r="C8" s="4" t="s">
        <v>40</v>
      </c>
    </row>
    <row r="9" spans="1:3">
      <c r="A9" s="3" t="s">
        <v>93</v>
      </c>
    </row>
    <row r="10" spans="1:3">
      <c r="A10" s="4" t="s">
        <v>94</v>
      </c>
      <c r="B10" s="4" t="s">
        <v>40</v>
      </c>
      <c r="C10" s="5" t="n">
        <v>8273</v>
      </c>
    </row>
    <row r="11" spans="1:3">
      <c r="A11" s="4" t="s">
        <v>95</v>
      </c>
      <c r="B11" s="5" t="n">
        <v>35289</v>
      </c>
      <c r="C11" s="5" t="n">
        <v>52363</v>
      </c>
    </row>
    <row r="12" spans="1:3">
      <c r="A12" s="4" t="s">
        <v>96</v>
      </c>
      <c r="B12" s="5" t="n">
        <v>30000</v>
      </c>
      <c r="C12" s="5" t="n">
        <v>30000</v>
      </c>
    </row>
    <row r="13" spans="1:3">
      <c r="A13" s="4" t="s">
        <v>97</v>
      </c>
      <c r="B13" s="5" t="n">
        <v>-116093</v>
      </c>
      <c r="C13" s="5" t="n">
        <v>-71504</v>
      </c>
    </row>
    <row r="14" spans="1:3">
      <c r="A14" s="3" t="s">
        <v>98</v>
      </c>
    </row>
    <row r="15" spans="1:3">
      <c r="A15" s="4" t="s">
        <v>99</v>
      </c>
      <c r="B15" s="5" t="n">
        <v>-1561</v>
      </c>
      <c r="C15" s="4" t="s">
        <v>40</v>
      </c>
    </row>
    <row r="16" spans="1:3">
      <c r="A16" s="4" t="s">
        <v>100</v>
      </c>
      <c r="B16" s="5" t="n">
        <v>-1561</v>
      </c>
      <c r="C16" s="4" t="s">
        <v>40</v>
      </c>
    </row>
    <row r="17" spans="1:3">
      <c r="A17" s="3" t="s">
        <v>101</v>
      </c>
    </row>
    <row r="18" spans="1:3">
      <c r="A18" s="4" t="s">
        <v>102</v>
      </c>
      <c r="B18" s="5" t="n">
        <v>87750</v>
      </c>
      <c r="C18" s="5" t="n">
        <v>59530</v>
      </c>
    </row>
    <row r="19" spans="1:3">
      <c r="A19" s="4" t="s">
        <v>103</v>
      </c>
      <c r="B19" s="5" t="n">
        <v>90500</v>
      </c>
      <c r="C19" s="4" t="s">
        <v>40</v>
      </c>
    </row>
    <row r="20" spans="1:3">
      <c r="A20" s="4" t="s">
        <v>104</v>
      </c>
      <c r="B20" s="5" t="n">
        <v>4500</v>
      </c>
      <c r="C20" s="4" t="s">
        <v>40</v>
      </c>
    </row>
    <row r="21" spans="1:3">
      <c r="A21" s="4" t="s">
        <v>105</v>
      </c>
      <c r="B21" s="5" t="n">
        <v>182750</v>
      </c>
      <c r="C21" s="5" t="n">
        <v>59530</v>
      </c>
    </row>
    <row r="22" spans="1:3">
      <c r="A22" s="4" t="s">
        <v>106</v>
      </c>
      <c r="B22" s="5" t="n">
        <v>65096</v>
      </c>
      <c r="C22" s="5" t="n">
        <v>-11974</v>
      </c>
    </row>
    <row r="23" spans="1:3">
      <c r="A23" s="4" t="s">
        <v>107</v>
      </c>
      <c r="B23" s="5" t="n">
        <v>7355</v>
      </c>
      <c r="C23" s="5" t="n">
        <v>16057</v>
      </c>
    </row>
    <row r="24" spans="1:3">
      <c r="A24" s="4" t="s">
        <v>108</v>
      </c>
      <c r="B24" s="5" t="n">
        <v>72451</v>
      </c>
      <c r="C24" s="5" t="n">
        <v>4083</v>
      </c>
    </row>
    <row r="25" spans="1:3">
      <c r="A25" s="3" t="s">
        <v>109</v>
      </c>
    </row>
    <row r="26" spans="1:3">
      <c r="A26" s="4" t="s">
        <v>110</v>
      </c>
      <c r="B26" s="5" t="n">
        <v>1150</v>
      </c>
      <c r="C26" s="4" t="s">
        <v>40</v>
      </c>
    </row>
    <row r="27" spans="1:3">
      <c r="A27" s="4" t="s">
        <v>111</v>
      </c>
      <c r="B27" s="4" t="s">
        <v>40</v>
      </c>
      <c r="C27"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7:10:14Z</dcterms:created>
  <dcterms:modified xmlns:dcterms="http://purl.org/dc/terms/" xmlns:xsi="http://www.w3.org/2001/XMLSchema-instance" xsi:type="dcterms:W3CDTF">2018-05-24T17:10:14Z</dcterms:modified>
</cp:coreProperties>
</file>